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ORGANIZATION" sheetId="6" r:id="rId6"/>
    <s:sheet name="ACCOUNTING POLICIES" sheetId="7" r:id="rId7"/>
    <s:sheet name="ACQUISITIONS" sheetId="8" r:id="rId8"/>
    <s:sheet name="STOCK-BASED COMPENSATION" sheetId="9" r:id="rId9"/>
    <s:sheet name="EARNINGS PER SHARE" sheetId="10" r:id="rId10"/>
    <s:sheet name="EMPLOYEE BENEFIT PLANS" sheetId="11" r:id="rId11"/>
    <s:sheet name="COMMITMENTS AND CONTINGENCIES" sheetId="12" r:id="rId12"/>
    <s:sheet name="INCOME TAXES" sheetId="13" r:id="rId13"/>
    <s:sheet name="OTHER FINANCIAL INFORMATION" sheetId="14" r:id="rId14"/>
    <s:sheet name="Subsequent Events SUBSEQUENT EV" sheetId="15" r:id="rId15"/>
    <s:sheet name="Debt (Notes)" sheetId="16" r:id="rId16"/>
    <s:sheet name="GOODWILL (Notes)" sheetId="17" r:id="rId17"/>
    <s:sheet name="ACCOUNTING POLICIES (Policies)" sheetId="18" r:id="rId18"/>
    <s:sheet name="ACQUISITIONS (Tables)" sheetId="19" r:id="rId19"/>
    <s:sheet name="STOCK-BASED COMPENSATION (Table" sheetId="20" r:id="rId20"/>
    <s:sheet name="EARNINGS PER SHARE (Tables)" sheetId="21" r:id="rId21"/>
    <s:sheet name="EMPLOYEE BENEFIT PLANS Schedule" sheetId="22" r:id="rId22"/>
    <s:sheet name="OTHER FINANCIAL INFORMATION (Ta" sheetId="23" r:id="rId23"/>
    <s:sheet name="OTHER FINANCIAL INFORMATION Con" sheetId="24" r:id="rId24"/>
    <s:sheet name="OTHER FINANCIAL INFORMATION C25" sheetId="25" r:id="rId25"/>
    <s:sheet name="GOODWILL (Tables)" sheetId="26" r:id="rId26"/>
    <s:sheet name="ORGANIZATION (Details)" sheetId="27" r:id="rId27"/>
    <s:sheet name="ACCOUNTING POLICIES (Details)" sheetId="28" r:id="rId28"/>
    <s:sheet name="ACQUISITIONS - ACQUISITIONS (De" sheetId="29" r:id="rId29"/>
    <s:sheet name="SCHEDULE OF SHARE-BASED COMPENS" sheetId="30" r:id="rId30"/>
    <s:sheet name="SCHEDULE OF SHARE-BASED PAYMENT" sheetId="31" r:id="rId31"/>
    <s:sheet name="SUMMARY OF RESTRICTED STOCK UNI" sheetId="32" r:id="rId32"/>
    <s:sheet name="SUMMARY OF PERFORMANCE-BASED AW" sheetId="33" r:id="rId33"/>
    <s:sheet name="SCHEDULE OF SHARE-BASED PAYME34" sheetId="34" r:id="rId34"/>
    <s:sheet name="STOCK-BASED COMPENSATION (Detai" sheetId="35" r:id="rId35"/>
    <s:sheet name="SCHEDULE OF EARNINGS PER SHARE," sheetId="36" r:id="rId36"/>
    <s:sheet name="EARNINGS PER SHARE (Details)" sheetId="37" r:id="rId37"/>
    <s:sheet name="EARNINGS PER SHARE Accelerated " sheetId="38" r:id="rId38"/>
    <s:sheet name="EMPLOYEE BENEFIT PLANS (Details" sheetId="39" r:id="rId39"/>
    <s:sheet name="EMPLOYEE BENEFIT PLANS EMPLOYEE" sheetId="40" r:id="rId40"/>
    <s:sheet name="INCOME TAXES (Details)" sheetId="41" r:id="rId41"/>
    <s:sheet name="OTHER FINANCIAL INFORMATION (De" sheetId="42" r:id="rId42"/>
    <s:sheet name="CONDENSED CONSOLIDATED BALANCE " sheetId="43" r:id="rId43"/>
    <s:sheet name="CONDENSED CONSOLIDATED INCOME S" sheetId="44" r:id="rId44"/>
    <s:sheet name="CONDENSED CONSOLIDATED STATEMEN" sheetId="45" r:id="rId45"/>
    <s:sheet name="Subsequent Events (Details)" sheetId="46" r:id="rId46"/>
    <s:sheet name="Debt (Details)" sheetId="47" r:id="rId47"/>
    <s:sheet name="GOODWILL (Details)" sheetId="48" r:id="rId48"/>
  </s:sheets>
  <s:definedNames/>
  <s:calcPr calcId="124519" calcMode="auto" fullCalcOnLoad="1"/>
</s:workbook>
</file>

<file path=xl/sharedStrings.xml><?xml version="1.0" encoding="utf-8"?>
<sst xmlns="http://schemas.openxmlformats.org/spreadsheetml/2006/main" uniqueCount="439">
  <si>
    <t>DOCUMENT AND ENTITY INFORMATION Document - shares</t>
  </si>
  <si>
    <t>6 Months Ended</t>
  </si>
  <si>
    <t>Jun. 30, 2016</t>
  </si>
  <si>
    <t>Aug. 05, 2016</t>
  </si>
  <si>
    <t>Entity [Abstract]</t>
  </si>
  <si>
    <t>Entity Registrant Name</t>
  </si>
  <si>
    <t>WESCO INTERNATIONAL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in Thousands</t>
  </si>
  <si>
    <t>3 Months Ended</t>
  </si>
  <si>
    <t>Jun. 30, 2016USD ($)</t>
  </si>
  <si>
    <t>Dec. 31, 2015USD ($)</t>
  </si>
  <si>
    <t>Depreciation, Depletion and Amortization, Nonproduction</t>
  </si>
  <si>
    <t>Other Accrued Liabilities, Current</t>
  </si>
  <si>
    <t>Current Assets:</t>
  </si>
  <si>
    <t>Cash and cash equivalents</t>
  </si>
  <si>
    <t>Allowance for Doubtful Accounts Receivable, Current</t>
  </si>
  <si>
    <t>Trade accounts receivable, net of allowance for doubtful accounts of $23,069 and $19,309 in 2014 and 2013, respectively</t>
  </si>
  <si>
    <t>Accounts and Other Receivables, Net, Current</t>
  </si>
  <si>
    <t>Inventories, net</t>
  </si>
  <si>
    <t>Deferred Tax Assets, Net, Current</t>
  </si>
  <si>
    <t>Prepaid expenses and other current assets</t>
  </si>
  <si>
    <t>Total current assets</t>
  </si>
  <si>
    <t>Property, buildings and equipment, net of accumulated depreciation of $229,041 and $213,758 in 2014 and 2013, respectively</t>
  </si>
  <si>
    <t>Intangible assets, net</t>
  </si>
  <si>
    <t>Goodwill</t>
  </si>
  <si>
    <t>Other assets</t>
  </si>
  <si>
    <t>Total assets</t>
  </si>
  <si>
    <t>Current Liabilities:</t>
  </si>
  <si>
    <t>Accounts payable</t>
  </si>
  <si>
    <t>Accrued payroll and benefit costs</t>
  </si>
  <si>
    <t>Short-term debt</t>
  </si>
  <si>
    <t>Current portion of long-term debt</t>
  </si>
  <si>
    <t>Total current liabilities</t>
  </si>
  <si>
    <t>Long-term Debt, Excluding Current Maturities</t>
  </si>
  <si>
    <t>Other noncurrent liabilities</t>
  </si>
  <si>
    <t>Deferred income taxes</t>
  </si>
  <si>
    <t>Total liabilities</t>
  </si>
  <si>
    <t>Commitments and Contingencies</t>
  </si>
  <si>
    <t xml:space="preserve"> </t>
  </si>
  <si>
    <t>Bank Overdrafts</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 USD ($)</t>
  </si>
  <si>
    <t>Dec. 31, 2015</t>
  </si>
  <si>
    <t>Allowance for doubtful accounts</t>
  </si>
  <si>
    <t>Accumulated depreciation</t>
  </si>
  <si>
    <t>Finite-Lived Intangible Assets, Accumulated Amortization</t>
  </si>
  <si>
    <t>Debt Instrument, Unamortized Discount (Premium) and Debt Issuance Costs, Ne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 in Thousands</t>
  </si>
  <si>
    <t>Jun. 30, 2015</t>
  </si>
  <si>
    <t>Income Statement [Abstract]</t>
  </si>
  <si>
    <t>Net sales</t>
  </si>
  <si>
    <t>Cost of goods sold</t>
  </si>
  <si>
    <t>Selling, general and administrative expense</t>
  </si>
  <si>
    <t>Depreciation and amortization</t>
  </si>
  <si>
    <t>Income from operations</t>
  </si>
  <si>
    <t>Interest expense, net</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Other Comprehensive (Income) Loss, Pension and Other Postretirement Benefit Plans, Adjustment, Net of Tax</t>
  </si>
  <si>
    <t>Earnings per share attributable to WESCO International, Inc.</t>
  </si>
  <si>
    <t>Basic (in dollars per share)</t>
  </si>
  <si>
    <t>Diluted (in dollars per share)</t>
  </si>
  <si>
    <t>CONSOLIDATED STATEMENTS OF CASH FLOWS - USD ($) $ in Thousands</t>
  </si>
  <si>
    <t>Operating Activities:</t>
  </si>
  <si>
    <t>Adjustments to reconcile net income to net cash provided by operating activiti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Capital expenditures</t>
  </si>
  <si>
    <t>Acquisition payments, net of cash acquired</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Payments for Repurchase of Common Stock</t>
  </si>
  <si>
    <t>Proceeds from (Repayments of) Bank Overdrafts</t>
  </si>
  <si>
    <t>Effect of exchange rate on cash and cash equivalents</t>
  </si>
  <si>
    <t>Net change in cash and cash equivalents</t>
  </si>
  <si>
    <t>Cash and cash equivalents at the beginning of period</t>
  </si>
  <si>
    <t>Cash and cash equivalents at the end of period</t>
  </si>
  <si>
    <t>ORGANIZATION</t>
  </si>
  <si>
    <t>Organization, Consolidation and Presentation of Financial Statements [Abstract]</t>
  </si>
  <si>
    <t>ORGANIZATION WESCO International, Inc. and its subsidiaries (collectively, “WESCO” or the "Company"), headquartered in Pittsburgh, Pennsylvania, is a full-line distributor of electrical, industrial and communications maintenance, repair and operating ("MRO") and original equipment manufacturers ("OEM") products, construction materials, and advanced supply chain management and logistics services used primarily in the industrial, construction, utility and commercial, institutional and government markets. WESCO serves over 80,000 active customers globally, through approximately 500 full service branches and nine distribution centers located primarily in the United States, Canada and Mexico, with operations in 14 additional countries.</t>
  </si>
  <si>
    <t>ACCOUNTING POLICIES</t>
  </si>
  <si>
    <t>Accounting Policies [Abstract]</t>
  </si>
  <si>
    <t>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5 Annual Report on Form 10-K as filed with the SEC on February 22, 2016. The Condensed Consolidated Balance Sheet at December 31, 2015 was derived from the audited Consolidated Financial Statements as of that date, but does not include all of the disclosures required by accounting principles generally accepted in the United States of America. The unaudited Condensed Consolidated Balance Sheet as of June 30, 2016 , the unaudited Condensed Consolidated Statements of Income and Comprehensive Income for the three and six months ended June 30, 2016 and 2015 , respectively, and the unaudited Condensed Consolidated Statements of Cash Flows for the six months ended June 30, 2016 and 2015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During the first quarter of 2016, the Company adopted certain accounting pronouncements that were effective beginning this fiscal year. The adoption of such guidance, as described below, resulted in certain reclassifications to amounts previously reported in the Consolidated Balance Sheet at December 31, 2015 . Fair Value of Financial Instruments The Company measures the fair value of financial assets and liabilities in accordance with Financial Accounting Standards Board (FASB) Accounting Standards Codification (ASC) 820, "Fair Value Measurements and Disclosures," which defines fair value, establishes a framework for measuring fair value and expands disclosures about fair value measurements. AS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are accessible at the measurement date.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At June 30, 2016 , the carrying value of WESCO’s 6.0% Convertible Senior Debentures due 2029 (the "2029 Debentures") was $180.1 million and the fair value was approximately $625.1 million . At December 31, 2015 , the carrying value of WESCO’s 2029 Debentures was $177.8 million and the fair value was approximately $514.2 million .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onsisting of cash and cash equivalents, accounts receivable, accounts payable and other accrued liabilities, carrying values are considered to approximate fair value due to the short maturity of these instruments. Recently Adopted Accounting Pronouncements In April 2015, the FASB issued Accounting Standards Update (ASU) 2015-03, Simplifying the Presentation of Debt Issuance Costs , which simplifies the presentation of debt issuance costs by requiring that debt issuance costs related to a recognized liability be presented in the balance sheet as a direct deduction from the carrying amount of that debt liability, consistent with debt discounts. The Company adopted this new guidance on a retrospective basis effective January 1, 2016. Accordingly, the Company reclassified approximately $17.7 million of debt issuance costs from other noncurrent assets to long-term debt in the balance sheet as of December 31, 2015 . In May 2015, the FASB issued ASU 2015-07, Disclosures for Investments in Certain Entities That Calculate Net Asset Value per Share (or Its Equivalent). This updated guidance removes the requirement to categorize investments for which fair value is measured using the net asset value (NAV) per share practical expedient within the fair value hierarchy. The amendments in this ASU are effective beginning in the first quarter of 2016 and will be applied retrospectively. The adoption of this ASU is not expected to have an impact on WESCO's financial position, results of operations or cash flows; however, this updated guidance will impact the Company's defined benefit plan disclosure in its Annual Report on Form 10-K for the fiscal year ending December 31, 2016 . Specifically, investments for which fair value is measured using the NAV per share practical expedient will be removed from the fair value hierarchy in all periods presented. In November 2015, the FASB issued ASU 2015-17, Balance Sheet Classification of Deferred Taxes . This ASU simplifies the presentation of deferred income taxes by requiring that all deferred tax assets and liabilities, along with any related valuation allowance, be classified as noncurrent in the balance sheet. The Company elected to early adopt this ASU on a prospective basis during the first quarter of 2016 . The adoption of this ASU did not have a material impact on WESCO's financial position and it had no impact on its results of operations or cash flows. Recently Issued Accounting Pronouncements In August 2015, the FASB issued ASU 2015-14, Revenue from Contracts with Customers: Deferral of Effective Date . The Company previously reported that in May 2014, the FASB issued ASU 2014-09, Revenue from Contracts with Customers, which provides a framework for addressing revenue recognition issues and replaces almost all existing revenue recognition guidance in current U.S. generally accepted accounting principles. The core principle of ASU 2014-09 is for companies to recognize revenue for the transfer of goods or services to customers in amounts that reflect the consideration to which the company expects to be entitled in exchange for those goods or services. ASU 2014-09 will also result in enhanced disclosures about revenue, provide guidance for transactions that were not previously addressed comprehensively, and improve guidance for multiple-element arrangements. The amendments in ASU 2015-14 defer the effective date of the new revenue recognition guidance to annual reporting periods beginning after December 15, 2017, including interim periods within that reporting period. During 2016, the FASB issued three ASUs that address implementation issues related to certain aspects of the new revenue recognition guidance, including ASU 2016-08, Principal versus Agent Considerations (Reporting Revenue Gross versus Net) , ASU 2016-10, Identifying Performance Obligations and Licensing , and ASU 2016-12, Narrow-Scope Improvements and Practical Expedients . The amendments in these ASUs do not change the core principles in the revenue recognition standard outlined above. Management is currently evaluating the future impact of this guidance on WESCO's consolidated financial statements and notes thereto. In February 2016, the FASB issued ASU 2016-02, Leases , a comprehensive new standard that amends various aspects of existing accounting guidance for leases, including the recognition of a right-of-use asset and a lease liability on the balance sheet and disclosing key information about leasing arrangements. This guidance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is currently evaluating the impact of this new standard on WESCO's consolidated financial statements and notes thereto.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Management is currently evaluating the impact of this accounting standard on WESCO'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ACQUISITIONS</t>
  </si>
  <si>
    <t>Business Combinations [Abstract]</t>
  </si>
  <si>
    <t>ACQUISITIONS The following table sets forth the consideration paid for acquisitions: Six Months Ended (In thousands of dollars) June 30, June 30, Fair value of assets acquired $ 75,458 $ 89,786 Fair value of liabilities assumed 23,458 21,284 Cash paid for acquisitions $ 52,000 $ 68,502 Supplemental cash flow disclosure: Cash paid for acquisitions $ 52,000 $ 68,502 Less: cash acquired (1,652 ) — Cash paid for acquisitions, net of cash acquired $ 50,348 $ 68,502 The fair values of assets acquired and liabilities assumed during the six months ended June 30, 2016 are based upon preliminary calculations and valuations. WESCO's estimates and assumptions for its preliminary purchase price allocation are subject to change as it obtains additional information for its estimates during the respective measurement period (up to one year from the respective acquisition date). Acquisition of Atlanta Electrical Distributors, LLC On March 14, 2016 , WESCO Distribution, Inc. completed the acquisition of Atlanta Electrical Distributors, LLC , an Atlanta-based electrical distributor focused on the construction and MRO markets from five locations in Georgia with approximately $85 million in annual sales. WESCO funded the purchase price paid at closing with borrowings under its revolving credit facility. The purchase price was allocated to the respective assets and liabilities based upon their estimated fair values as of the acquisition date. In addition to the cash paid at closing, the purchase price includes a contingent payment that may be earned upon the achievement of certain financial performance targets over three consecutive one year periods. The fair value of the contingent consideration was determined using a probability-weighted outcome analysis and Level 3 inputs such as internal forecasts. This amount has been accrued at the maximum potential payout under the terms of the purchase agreement and it is included in the fair value of liabilities assumed as presented above. The preliminary fair value of intangibles was estimated by management and the allocation resulted in intangible assets of $21.8 million and goodwill of $31.3 million . The intangible assets include customer relationships of $15.8 million amortized over 13 and 14 years, a trademark of $6.0 million amortized over 13 years, and non-compete agreements of less than $0.1 million amortized over 5 years. No residual value is estimated for the intangible assets being amortized. Management believes that the majority of goodwill is deductible for tax purposes. 2015 Acquisitions of Needham Electric Supply Corporation and Hill Country Electric Supply, LP On October 30, 2015 , WESCO Distribution, Inc. completed the acquisition of Needham Electric Supply Corporation , an electrical distributor focused on the commercial construction and lighting national account markets from 24 locations in Massachusetts, New Hampshire and Vermont with approximately $115 million in annual sales. WESCO funded the purchase price paid at closing with cash and borrowings under its Revolving Credit Facility. The purchase price was allocated to the respective assets and liabilities based upon their estimated fair values as of the acquisition date. The fair value of intangibles was estimated by management and the allocation resulted in intangible assets of $31.0 million and goodwill of $35.7 million . The intangible assets include customer relationships of $24.5 million amortized over 12 and 14 years, and trademarks of $6.5 million amortized over 13 years. No residual value is estimated for the intangible assets being amortized. Management believes that the majority of goodwill is deductible for tax purposes. On May 1, 2015 , WESCO Distribution, Inc. completed the acquisition of Hill Country Electric Supply, LP , an electrical distributor focused on the commercial construction market from nine locations in Central and South Texas with approximately $140 million in annual sales. WESCO funded the purchase price paid at closing with borrowings under its prior revolving credit facility. The purchase price was allocated to the respective assets and liabilities based upon their estimated fair values as of the acquisition date. The fair value of intangibles was estimated by management and the allocation resulted in intangible assets of $21.1 million and goodwill of $15.8 million . The intangible assets include customer relationships of $13.1 million amortized over 11 years, non-compete agreements of $0.2 million amortized over 5 years, and trademarks of $7.8 million amortized over 12 years. No residual value is estimated for the intangible assets being amortized. Management believes that the majority of goodwill is deductible for tax purposes.</t>
  </si>
  <si>
    <t>STOCK-BASED COMPENSATION</t>
  </si>
  <si>
    <t>Disclosure of Compensation Related Costs, Share-based Payments [Abstract]</t>
  </si>
  <si>
    <t>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During the three and six months ended June 30, 2016 and 2015 , WESCO granted the following stock-settled stock appreciation rights, restricted stock units and performance-based awards at the following weighted-average fair values: Three Months Ended Six Months Ended June 30, June 30, June 30, June 30, Stock-settled stock appreciation rights granted 4,744 — 708,254 394,182 Weighted-average fair value $ 17.22 $ — $ 12.90 $ 21.68 Restricted stock units granted 137 — 143,305 78,292 Weighted-average fair value $ 54.67 $ — $ 42.45 $ 69.54 Performance-based awards granted — — 91,768 59,661 Weighted-average fair value $ — $ — $ 47.00 $ 67.81 The fair value of stock-settled stock appreciation rights was estimated using the following weighted-average assumptions: Three Months Ended Six Months Ended June 30, June 30, June 30, June 30, Risk free interest rate 1.2 % — % 1.2 % 1.6 % Expected life (in years) 5 0 5 5 Expected volatility 32 % — % 32 % 32 % The risk-free interest rate is based on the U.S. Treasury Daily Yield Curve rates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six months ended June 30, 2016 : Awards Weighted- Average Exercise Price Weighted- Average Remaining Contractual Term (In years) Aggregate Intrinsic Value (In thousands) Outstanding at December 31, 2015 2,567,021 $ 54.47 Granted 708,254 42.59 Exercised (16,216 ) 36.38 Forfeited (157,897 ) 59.38 Outstanding at June 30, 2016 3,101,162 51.59 5.2 $ 25,333 Exercisable at June 30, 2016 2,190,613 $ 51.66 3.4 $ 19,508 The following table sets forth a summary of time-based restricted stock units and related information for the six months ended June 30, 2016 : Awards Weighted- Average Fair Value Unvested at December 31, 2015 175,411 $ 74.52 Granted 143,305 42.45 Vested (54,879 ) 72.57 Forfeited (15,486 ) 58.97 Unvested at June 30, 2016 248,351 $ 57.62 Performance shares are awards for which the vesting will occur based on market or performance conditions. The following table sets forth a summary of performance-based awards for the six months ended June 30, 2016 : Awards Weighted- Average Fair Value Unvested at December 31, 2015 114,520 $ 76.48 Granted 91,768 47.00 Vested — — Forfeited (53,394 ) 71.89 Unvested at June 30, 2016 152,894 $ 60.39 The fair value of the performance shares granted during the six months ended June 30, 2016 was estimated using the following weighted-average assumptions: Weighted-Average Assumptions Grant date share price $ 42.44 WESCO expected volatility 26.3 % Peer group median volatility 24.2 % Risk-free interest rate 0.89 % Correlation of peer company returns 121.5 % The unvested performance-based awards in the table above include 76,447 shares in which vesting of the ultimate number of shares is dependent upon WESCO's total stockholder return in relation to the total stockholder return of a select group of peer companies over a three-year period. These awards are accounted for as awards with market conditions; compensation cost is recognized over the service period, regardless of whether the market conditions are achieved and the awards ultimately vest. Vesting of the remaining 76,447 shares of performance-based awards in the table above is dependent upon the three-year average growth rate of WESCO's net income. These awards are accounted for as awards with performance conditions; compensation cost is recognized over the performance period based upon WESCO's determination of whether it is probable that the performance targets will be achieved. WESCO recognized $3.4 million and $4.0 million of non-cash stock-based compensation expense, which is included in selling, general and administrative expenses, for the three months ended June 30, 2016 and 2015 , respectively. WESCO recognized $7.0 million and $7.8 million of non-cash stock-based compensation expense, which is included in selling, general and administrative expenses, for the six months ended June 30, 2016 and 2015 , respectively. As of June 30, 2016 , there was $23.9 million of total unrecognized compensation cost related to non-vested stock-based compensation arrangements for all awards previously made, of which approximately $6.9 million is expected to be recognized over the remainder of 2016 , $10.4 million in 2017 , $6.0 million in 2018 and $0.6 million in 2019 . During the six months ended June 30, 2016 and 2015 , the total intrinsic value of all awards exercised was $2.7 million and $15.3 million , respectively. The gross deferred tax benefit associated with the exercise of awards for the six months ended June 30, 2016 and 2015 totaled $1.0 million and $5.5 million , respectively, and was recorded as an increase to additional capital.</t>
  </si>
  <si>
    <t>EARNINGS PER SHARE</t>
  </si>
  <si>
    <t>Earnings Per Share [Abstract]</t>
  </si>
  <si>
    <t>EARNINGS PER SHARE Basic earnings per share is computed by dividing net income by the weighted-average number of common shares outstanding during the periods. Diluted earnings per share is computed by dividing net income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and contingently convertible debt. The following table sets forth the details of basic and diluted earnings per share: Three Months Ended Six Months Ended June 30, June 30, (In thousands, except per share data) 2016 2015 2016 2015 Net income attributable to WESCO International, Inc. $ 49,798 $ 51,741 $ 85,852 $ 98,772 Weighted-average common shares outstanding used in computing basic earnings per share 42,238 43,997 42,224 44,200 Common shares issuable upon exercise of dilutive equity awards 569 767 494 795 Common shares issuable from contingently convertible debentures (see below for basis of calculation) 5,820 7,138 5,120 7,055 Weighted-average common shares outstanding and common share equivalents used in computing diluted earnings per share 48,627 51,902 47,838 52,050 Earnings per share attributable to WESCO International, Inc. Basic $ 1.18 $ 1.18 $ 2.03 $ 2.23 Diluted $ 1.02 $ 1.00 $ 1.79 $ 1.90 For the three and six months ended June 30, 2016 , the computation of diluted earnings per share attributable to WESCO International, Inc. excluded stock-based awards of approximately 1.5 million and 2.1 million , respectively. For the three and six months ended June 30, 2015 , the computation of diluted earnings per share attributable to WESCO International, Inc. excluded stock-based awards of approximately 0.9 million . These amounts were excluded because their effect would have been antidilutive. Because of WESCO’s obligation to settle the par value of the 2029 Debentures in cash upon conversion, WESCO is required to include shares underlying the 2029 Debentures in its diluted weighted-average shares outstanding when the average stock price per share for the period exceeds the conversion price of the debentures. Only the number of shares that would be issuable under the treasury stock method of accounting for share dilution are included, which is based upon the amount by which the average stock price exceeds the conversion price. The conversion price of the 2029 Debentures is $28.87 . Share dilution was limited to a maximum of 11,947,533 shares as of June 30, 2016 . For the three and six months ended June 30, 2016 , the effect of the 2029 Debentures on diluted earnings per share attributable to WESCO International, Inc. was a decrease of $0.14 and $0.22 , respectively. For the three and six months ended June 30, 2015 , the effect of the 2029 Debentures on diluted earnings per share attributable to WESCO International, Inc. was a decrease of $0.16 and $0.30 , respectively. In December 2014, the Company's Board of Directors authorized the repurchase of up to $300 million of the Company's common stock through December 31, 2017. During the year ended December 31, 2015 , the Company entered into accelerated stock repurchase agreements (the "ASR Transactions") with certain financial institutions to purchase shares of its common stock. In exchange for up-front cash payments totaling $150 million , the Company received 2,468,576 shares, of which 1,050,927 shares were received during the six months ended June 30, 2015 . The total number of shares ultimately delivered under the ASR Transactions was determined by the average of the volume-weighted-average prices of the Company's common stock for each exchange business day during the respective settlement valuation periods. WESCO funded the repurchases with borrowings under its prior revolving credit facility. For purposes of computing earnings per share, share repurchases were reflected as a reduction to common shares outstanding on the respective share delivery dates.</t>
  </si>
  <si>
    <t>EMPLOYEE BENEFIT PLANS</t>
  </si>
  <si>
    <t>Compensation and Retirement Disclosure [Abstract]</t>
  </si>
  <si>
    <t>EMPLOYEE BENEFIT PLANS A majority of WESCO’s employees are covered by defined contribution retirement savings plans for their services rendered subsequent to WESCO’s formation. WESCO also offers a deferred compensation plan for select individuals. For U.S. participants, WESCO matches contributions made by employees at an amount equal to 50% of participants' total monthly contributions up to a maximum of 6% of eligible compensation. For Canadian participants, WESCO matches contributions in an amount ranging from 3% to 5% of the participant’s eligible compensation based on years of continuous service. In addition, for U.S. participants, employer contributions may be made at the discretion of the Board of Directors. For the six months ended June 30, 2016 and 2015 , WESCO incurred charges of $18.1 million and $14.3 million , respectively, for all such plans. Contributions are made in cash to employee retirement savings plan accounts. The deferred compensation plan is an unfunded plan. As of June 30, 2016 and December 31, 2015 , the Company's obligation under the deferred compensation plan was $21.2 million and $23.5 million , respectively. Employees have the option to transfer balances allocated to their accounts in the defined contribution retirement savings plan and the deferred compensation plan into any of the available investment options. In connection with the December 14, 2012 acquisition of EECOL, the Company assumed a contributory defined benefit plan covering substantially all Canadian employees of EECOL and a Supplemental Executive Retirement Plan for certain executives of EECOL. The following table reflects the components of net periodic benefit costs for the Company's defined benefit plans: Three Months Ended Six Months Ended June 30, June 30, (In thousands of dollars) 2016 2015 2016 2015 Service cost $ 990 $ 1,158 $ 1,913 $ 2,328 Interest cost 993 1,031 1,918 2,073 Expected return on plan assets (1,372 ) (1,351 ) (2,651 ) (2,718 ) Recognized actuarial gain (11 ) (4 ) (20 ) (8 ) Net periodic benefit cost $ 600 $ 834 $ 1,160 $ 1,675 During the three and six months ended June 30, 2016 , the Company made aggregate cash contributions of $0.5 million and $1.0 million , respectively, to its defined benefit plans.</t>
  </si>
  <si>
    <t>COMMITMENTS AND CONTINGENCIES</t>
  </si>
  <si>
    <t>Commitments and Contingencies Disclosure [Abstract]</t>
  </si>
  <si>
    <t>COMMITMENTS AND CONTINGENCIES 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nc. is currently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After the third party auditor completes its field work, it is expected to issue preliminary findings for review by the Company and the State, and thereafter the auditor is expected to issue a final report of examination. If the Company and State do not reach resolution after further discussion, the State issues a demand for payment, which the Company may either agree to pay or appeal, in full or in part. The Company has recorded a liability for unclaimed property based on the facts currently known to the Company. 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has commenced an internal review of this matter and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t>
  </si>
  <si>
    <t>INCOME TAXES</t>
  </si>
  <si>
    <t>Income Tax Disclosure [Abstract]</t>
  </si>
  <si>
    <t xml:space="preserve"> INCOME TAXES The effective tax rate for the three and six months ended June 30, 2016 was 27.3% and 29.2% , respectively. The effective tax rate for the three and six months ended June 30, 2015 was 29.3% and 29.4% , respectively. WESCO’s effective tax rate is lower than the federal statutory rate of 35% due to benefits resulting from the tax effect of intercompany financing and lower rates on foreign earnings, which are partially offset by nondeductible expenses and state taxes. The total amount of unrecognized tax benefits was reduced by $2.3 million during the six months ended June 30, 2016 to $3.1 million due to the settlement of outstanding tax matters and the expiration of statutes of limitation. At June 30, 2016 , the amount of unrecognized tax benefits that would affect the effective tax rate if recognized in the consolidated financial statements was $4.5 million . It is reasonably possible that the amount of unrecognized tax benefits will decrease by approximately $0.9 million within the next twelve months due to the expiration of statutes of limitation and the settlement of state audits. Of this amount, $0.3 million could impact the effective tax rate.</t>
  </si>
  <si>
    <t>OTHER FINANCIAL INFORMATION</t>
  </si>
  <si>
    <t>Condensed Financial Information [Abstract]</t>
  </si>
  <si>
    <t>WESCO International, Inc. has outstanding $344.9 million in aggregate principal amount of 2029 Debentures. The 2029 Debentures are fully and unconditionally guaranteed by WESCO Distribution, Inc., a 100% owned subsidiary of WESCO International, Inc., on a senior subordinated basis to all existing and future senior indebtedness of WESCO Distribution, Inc. WESCO Distribution, Inc. has outstanding $500 million in aggregate principal amount of 5.375% Senior Notes due 2021 (the "2021 Notes"). The 2021 Notes are unsecured senior obligations of WESCO Distribution, Inc. and are fully and unconditionally guaranteed on a senior unsecured basis by WESCO International, Inc. WESCO Distribution, Inc. has outstanding $350 million in aggregate principal amount of 2024 Notes. The 2024 Notes are unsecured senior obligations of WESCO Distribution, Inc. and are fully and unconditionally guaranteed on a senior unsecured basis by WESCO International, Inc. Condensed consolidating financial information for WESCO International, Inc., WESCO Distribution, Inc. and the non-guarantor subsidiaries is presented in the following tables. Condensed Consolidating Balance Sheet June 30, 2016 (In thousands of dollars) WESCO International, Inc. WESCO Distribution, Inc. Non-Guarantor Subsidiaries Consolidating and Eliminating Entries Consolidated Cash and cash equivalents $ — $ 35,798 $ 124,492 $ — $ 160,290 Trade accounts receivable, net — — 1,117,983 — 1,117,983 Inventories — 376,376 454,677 — 831,053 Prepaid expenses and other current assets 4 41,757 164,521 (8,971 ) 197,311 Total current assets 4 453,931 1,861,673 (8,971 ) 2,306,637 Intercompany receivables, net — — 1,615,622 (1,615,622 ) — Property, buildings and equipment, net — 52,867 110,990 — 163,857 Intangible assets, net — 3,744 416,403 — 420,147 Goodwill — 244,648 1,495,508 — 1,740,156 Investments in affiliates 3,482,470 3,941,386 — (7,423,856 ) — Other assets — 23,799 38,080 — 61,879 Total assets $ 3,482,474 $ 4,720,375 $ 5,538,276 $ (9,048,449 ) $ 4,692,676 Accounts payable $ — $ 385,964 $ 326,934 $ — $ 712,898 Short-term debt — — 43,494 — 43,494 Other current liabilities 15,255 64,065 144,206 (8,971 ) 214,555 Total current liabilities 15,255 450,029 514,634 (8,971 ) 970,947 Intercompany payables, net 1,321,223 294,399 — (1,615,622 ) — Long-term debt, net 180,054 1,023,489 157,115 — 1,360,658 Other noncurrent liabilities 19,102 226,553 172,842 — 418,497 Total WESCO International, Inc. stockholders' equity 1,946,840 2,725,905 4,697,951 (7,423,856 ) 1,946,840 Noncontrolling interests — — (4,266 ) — (4,266 ) Total liabilities and stockholders’ equity $ 3,482,474 $ 4,720,375 $ 5,538,276 $ (9,048,449 ) $ 4,692,676 Condensed Consolidating Balance Sheet December 31, 2015 (In thousands of dollars) WESCO International, Inc. WESCO Distribution, Inc. Non-Guarantor Subsidiaries Consolidating and Eliminating Entries Consolidated Cash and cash equivalents $ — $ 38,963 $ 121,316 $ — $ 160,279 Trade accounts receivable, net — — 1,075,257 — 1,075,257 Inventories — 376,641 433,426 — 810,067 Prepaid expenses and other current assets 15 47,290 173,596 (8,970 ) 211,931 Total current assets 15 462,894 1,803,595 (8,970 ) 2,257,534 Intercompany receivables, net — — 1,964,848 (1,964,848 ) — Property, buildings and equipment, net — 56,921 109,818 — 166,739 Intangible assets, net — 4,072 399,577 — 403,649 Goodwill — 255,251 1,426,411 — 1,681,662 Investments in affiliates 3,309,006 3,827,069 — (7,136,075 ) — Other assets — 32,601 27,541 — 60,142 Total assets $ 3,309,021 $ 4,638,808 $ 5,731,790 $ (9,109,893 ) $ 4,569,726 Accounts payable $ — $ 414,524 $ 300,995 $ — $ 715,519 Short-term debt — — 43,314 — 43,314 Other current liabilities 15,254 55,129 127,555 (8,970 ) 188,968 Total current liabilities 15,254 469,653 471,864 (8,970 ) 947,801 Intercompany payables, net 1,320,240 644,608 — (1,964,848 ) — Long-term debt, net 177,753 737,490 523,819 — 1,439,062 Other noncurrent liabilities 19,102 216,515 173,375 — 408,992 Total WESCO International, Inc. stockholders' equity 1,776,672 2,570,542 4,565,533 (7,136,075 ) 1,776,672 Noncontrolling interests — — (2,801 ) — (2,801 ) Total liabilities and stockholders’ equity $ 3,309,021 $ 4,638,808 $ 5,731,790 $ (9,109,893 ) $ 4,569,726 Condensed Consolidating Statement of Income and Comprehensive Income Three Months Ended June 30, 2016 (In thousands of dollars) WESCO International, Inc. WESCO Distribution, Inc. Non-Guarantor Subsidiaries Consolidating and Eliminating Entries Consolidated Net sales $ — $ 853,028 $ 1,087,050 $ (28,496 ) $ 1,911,582 Cost of goods sold (excluding depreciation and amortization) — 682,808 877,801 (28,496 ) 1,532,113 Selling, general and administrative expenses 11 142,942 131,570 — 274,523 Depreciation and amortization — 5,098 11,861 — 16,959 Results of affiliates’ operations 54,511 42,518 — (97,029 ) — Interest expense (income), net 6,333 20,845 (7,726 ) — 19,452 Income tax (benefit) expense (1,685 ) (1,108 ) 21,476 — 18,683 Net income 49,852 44,961 52,068 (97,029 ) 49,852 Net income attributable to noncontrolling interests — — 54 — 54 Net income attributable to WESCO International, Inc. $ 49,852 $ 44,961 $ 52,014 $ (97,029 ) $ 49,798 Other comprehensive loss: Foreign currency translation adjustments (1,765 ) (1,765 ) (1,765 ) 3,530 (1,765 ) Comprehensive income attributable to WESCO International, Inc. $ 48,087 $ 43,196 $ 50,249 $ (93,499 ) $ 48,033 Condensed Consolidating Statement of Income and Comprehensive Income Three Months Ended June 30, 2015 (In thousands of dollars) WESCO International, Inc. WESCO Distribution, Inc. Non-Guarantor Subsidiaries Consolidating and Eliminating Entries Consolidated Net sales $ — $ 884,769 $ 1,062,255 $ (30,306 ) $ 1,916,718 Cost of goods sold (excluding depreciation and amortization) — 714,088 851,302 (30,306 ) 1,535,084 Selling, general and administrative expenses 9 147,911 127,322 — 275,242 Depreciation and amortization — 4,940 11,199 — 16,139 Results of affiliates’ operations 55,029 46,387 — (101,416 ) — Interest expense (income), net 6,200 17,240 (4,827 ) — 18,613 Income tax (benefit) expense (1,819 ) 167 22,653 — 21,001 Net income 50,639 46,810 54,606 (101,416 ) 50,639 Net loss attributable to noncontrolling interests — — (1,102 ) — (1,102 ) Net income attributable to WESCO International, Inc. $ 50,639 $ 46,810 $ 55,708 $ (101,416 ) $ 51,741 Other comprehensive income: Foreign currency translation adjustments 25,542 25,542 25,542 (51,084 ) 25,542 Comprehensive income attributable to WESCO International, Inc. $ 76,181 $ 72,352 $ 81,250 $ (152,500 ) $ 77,283 Condensed Consolidating Statement of Income and Comprehensive Income Six Months Ended June 30, 2016 (In thousands of dollars) WESCO International, Inc. WESCO Distribution, Inc. Non-Guarantor Subsidiaries Consolidating and Eliminating Entries Consolidated Net sales $ — $ 1,653,518 $ 2,087,095 $ (53,070 ) $ 3,687,543 Cost of goods sold (excluding depreciation and amortization) — 1,322,481 1,683,495 (53,070 ) 2,952,906 Selling, general and administrative expenses (366 ) 223,149 321,026 — 543,809 Depreciation and amortization — 10,203 23,129 — 33,332 Results of affiliates’ operations 92,970 33,834 — (126,804 ) — Interest expense (income), net 12,651 39,704 (14,074 ) — 38,281 Income tax (benefit) expense (3,702 ) 16,939 21,591 — 34,828 Net income 84,387 74,876 51,928 (126,804 ) 84,387 Net loss attributable to noncontrolling interests — — (1,465 ) — (1,465 ) Net income attributable to WESCO International, Inc. $ 84,387 $ 74,876 $ 53,393 $ (126,804 ) $ 85,852 Other comprehensive income (loss): Foreign currency translation adjustments 80,505 80,505 80,505 (161,010 ) 80,505 Post retirement benefit plan adjustments $ (16 ) $ (16 ) $ (16 ) $ 32 $ (16 ) Comprehensive income attributable to WESCO International, Inc. $ 164,876 $ 155,365 $ 133,882 $ (287,782 ) $ 166,341 Condensed Consolidating Statement of Income and Comprehensive Income Six Months Ended June 30, 2015 (In thousands of dollars) WESCO International, Inc. WESCO Distribution, Inc. Non-Guarantor Subsidiaries Consolidating and Eliminating Entries Consolidated Net sales $ — $ 1,724,052 $ 2,067,504 $ (58,508 ) $ 3,733,048 Cost of goods sold (excluding depreciation and amortization) — 1,383,896 1,658,335 (58,508 ) 2,983,723 Selling, general and administrative expenses 16 284,322 255,488 — 539,826 Depreciation and amortization — 9,774 22,286 — 32,060 Results of affiliates’ operations 106,194 82,655 — (188,849 ) — Interest expense (income), net 12,388 35,880 (8,760 ) — 39,508 Provision for income taxes (3,641 ) 2,989 41,152 — 40,500 Net income 97,431 89,846 99,003 (188,849 ) 97,431 Net loss attributable to noncontrolling interests — — (1,341 ) — (1,341 ) Net income attributable to WESCO International, Inc. $ 97,431 $ 89,846 $ 100,344 $ (188,849 ) $ 98,772 Other comprehensive loss: Foreign currency translation adjustments (88,257 ) (88,257 ) (88,257 ) 176,514 (88,257 ) Comprehensive income attributable to WESCO International, Inc. $ 9,174 $ 1,589 $ 12,087 $ (12,335 ) $ 10,515 Condensed Consolidating Statement of Cash Flows Six Months Ended June 30, 2016 (In thousands of dollars) WESCO International, Inc. WESCO Distribution, Inc. Non-Guarantor Subsidiaries Consolidating and Eliminating Entries Consolidated Net cash (used in) provided by operating activities $ (233 ) $ (236,891 ) $ 375,734 $ — $ 138,610 Investing activities: Capital expenditures — (5,507 ) (1,579 ) — (7,086 ) Acquisition payments, net of cash acquired — (50,946 ) — — (50,946 ) Dividends received from subsidiaries — 31,234 — (31,234 ) — Other — (23,477 ) 627 14,747 (8,103 ) Net cash used in investing activities — (48,696 ) (952 ) (16,487 ) (66,135 ) Financing activities: Borrowings 973 919,017 193,624 (23,477 ) 1,090,137 Repayments — (636,747 ) (537,712 ) 8,730 (1,165,729 ) Dividends paid by subsidiaries — — (31,234 ) 31,234 — Other (740 ) 152 — — (588 ) Net cash provided by (used in) financing activities 233 282,422 (375,322 ) 16,487 (76,180 ) Effect of exchange rate changes on cash and cash equivalents — — 3,716 — 3,716 Net change in cash and cash equivalents — (3,165 ) 3,176 — 11 Cash and cash equivalents at the beginning of period — 38,963 121,316 — 160,279 Cash and cash equivalents at the end of period $ — $ 35,798 $ 124,492 $ — $ 160,290 Condensed Consolidating Statement of Cash Flows Six Months Ended June 30, 2015 (In thousands of dollars) WESCO International, Inc. WESCO Distribution, Inc. Non-Guarantor Subsidiaries Consolidating and Eliminating Entries Consolidated Net cash provided by operating activities $ 2,440 $ 91,787 $ 38,414 $ — $ 132,641 Investing activities: Capital expenditures — (7,144 ) (5,480 ) — (12,624 ) Acquisition payments, net of cash acquired — (68,502 ) — — (68,502 ) Dividends received from subsidiaries — 32,600 — (32,600 ) — Other — (100,639 ) 10,155 91,909 1,425 Net cash used in investing activities — (143,685 ) 4,675 59,309 (79,701 ) Financing activities: Borrowings 76,769 598,269 280,197 (100,639 ) 854,596 Repayments — (537,194 ) (250,996 ) 8,730 (779,460 ) Equity activities (80,749 ) — — — (80,749 ) Dividends paid by subsidiaries — — (32,600 ) 32,600 — Other 1,540 2,040 — — 3,580 Net cash (used in) provided by financing activities (2,440 ) 63,115 (3,399 ) (59,309 ) (2,033 ) Effect of exchange rate changes on cash and cash equivalents — — (4,919 ) — (4,919 ) Net change in cash and cash equivalents — 11,217 34,771 — 45,988 Cash and cash equivalents at the beginning of period — 32,508 95,811 — 128,319 Cash and cash equivalents at the end of period $ — $ 43,725 $ 130,582 $ — $ 174,307 Revisions The unaudited Condensed Consolidating Statement of Cash Flows for the six months ended June 30, 2015 was revised to appropriately present dividends paid by the non-guarantor subsidiaries and dividends received by WESCO Distribution, Inc. The revisions did not impact the consolidated amounts previously reported, nor did they impact the Company's obligations under the 2021 Notes or the 2029 Debentures. As described in Note 2, the Company adopted certain accounting pronouncements during the first quarter of 2016 that were effective beginning this fiscal year. The adoption of such guidance resulted in certain reclassifications to amounts previously reported in the Condensed Consolidating Balance Sheet at December 31, 2015 .</t>
  </si>
  <si>
    <t>Subsequent Events SUBSEQUENT EVENTS (Notes)</t>
  </si>
  <si>
    <t>Subsequent Events [Abstract]</t>
  </si>
  <si>
    <t>Subsequent Events [Text Block]</t>
  </si>
  <si>
    <t>. SUBSEQUENT EVENTS The Company evaluated subsequent events and concluded that no subsequent events have occurred that would require recognition in the unaudited Condensed Consolidated Financial Statements or disclosure in the Notes thereto.</t>
  </si>
  <si>
    <t>Debt (Notes)</t>
  </si>
  <si>
    <t>Debt Instrument [Line Items]</t>
  </si>
  <si>
    <t>Debt Disclosure [Text Block]</t>
  </si>
  <si>
    <t>7. DEBT 5.375% Senior Notes due 2024 On June 15, 2016 , WESCO Distribution, Inc. issued $350 million aggregate principal amount of 5.375% Senior Notes due 2024 (the "2024 Notes") through a private offering exempt from the registration requirements of the Securities Act of 1933, as amended. The 2024 Notes were issued at 100% of par and are governed by an indenture (the “Indenture”) entered into on June 15, 2016 among WESCO Distribution, Inc., as issuer, WESCO International, Inc., as parent guarantor, and U.S. Bank National Association, as trustee. The 2024 Notes are unsecured senior obligations of WESCO Distribution, Inc. and are guaranteed on a senior unsecured basis by WESCO International, Inc. The 2024 Notes bear interest at a rate of 5.375% per annum, payable semi-annually in arrears on June 15 and December 15 of each year, commencing on December 15, 2016. The notes mature on June 15, 2024 . WESCO incurred costs totaling $5.9 million to issue the 2024 Notes, which are recorded as a reduction to the carrying value of the debt. The Company intends to use the net proceeds to repay its 2029 Debentures, which are redeemable on or after September 15, 2016. Until the 2029 Debentures are repaid, the Company is using the net proceeds to temporarily reduce other debt facilities for which there are no prepayment penalties. At any time on or after June 15, 2019, WESCO Distribution, Inc. may redeem all or a part of the 2024 Notes. Between June 15, 2019 and June 14, 2020, WESCO Distribution, Inc. may redeem all or a part of the 2024 Notes at a redemption price equal to 104.031% of the principal amount. Between June 15, 2020 and June 14, 2021, WESCO Distribution, Inc. may redeem all or a part of the 2024 Notes at a redemption price equal to 102.688% of the principal amount. Between June 15, 2021 and June 14, 2022, WESCO Distribution, Inc. may redeem all or a part of the 2024 Notes at a redemption price equal to 101.344% of the principal amount. On and after June 15, 2022, WESCO Distribution, Inc. may redeem all or a part of the 2024 Notes at a redemption price equal to 100% of the principal amount. The Indenture governing the 2024 Notes contains customary covenants and events of default. Upon a change of control, the holders of the 2024 Notes have the right to require WESCO Distribution, Inc. to repurchase all or any part of the 2024 Notes at a redemption price equal to 101% of the principal amount thereof, plus accrued and unpaid interest.</t>
  </si>
  <si>
    <t>GOODWILL (Notes)</t>
  </si>
  <si>
    <t>Goodwill [Line Items]</t>
  </si>
  <si>
    <t>Goodwill Disclosure [Text Block]</t>
  </si>
  <si>
    <t>4. GOODWILL The following table sets forth the changes in the carrying value of goodwill: Six Months Ended June 30, June 30, (In thousands) Beginning balance January 1 $ 1,681,662 $ 1,735,440 Foreign currency exchange rate changes 40,062 (46,201 ) Adjustments to goodwill for acquisitions (1) 18,432 23,879 Ending balance June 30 $ 1,740,156 $ 1,713,118 (1) Includes a $15.2 million adjustment recorded during the three months ended June 30, 2016 to correct deferred income taxes related to prior acquisitions.</t>
  </si>
  <si>
    <t>ACCOUNTING POLICIES (Policies)</t>
  </si>
  <si>
    <t>Basis of Presentation</t>
  </si>
  <si>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5 Annual Report on Form 10-K as filed with the SEC on February 22, 2016. The Condensed Consolidated Balance Sheet at December 31, 2015 was derived from the audited Consolidated Financial Statements as of that date, but does not include all of the disclosures required by accounting principles generally accepted in the United States of America. The unaudited Condensed Consolidated Balance Sheet as of June 30, 2016 , the unaudited Condensed Consolidated Statements of Income and Comprehensive Income for the three and six months ended June 30, 2016 and 2015 , respectively, and the unaudited Condensed Consolidated Statements of Cash Flows for the six months ended June 30, 2016 and 2015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si>
  <si>
    <t>Reclassification</t>
  </si>
  <si>
    <t>During the first quarter of 2016, the Company adopted certain accounting pronouncements that were effective beginning this fiscal year. The adoption of such guidance, as described below, resulted in certain reclassifications to amounts previously reported in the Consolidated Balance Sheet at December 31, 2015 .</t>
  </si>
  <si>
    <t>Fair Value of Financial Instruments</t>
  </si>
  <si>
    <t>Fair Value of Financial Instruments The Company measures the fair value of financial assets and liabilities in accordance with Financial Accounting Standards Board (FASB) Accounting Standards Codification (ASC) 820, "Fair Value Measurements and Disclosures," which defines fair value, establishes a framework for measuring fair value and expands disclosures about fair value measurements. AS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are accessible at the measurement date.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At June 30, 2016 , the carrying value of WESCO’s 6.0% Convertible Senior Debentures due 2029 (the "2029 Debentures") was $180.1 million and the fair value was approximately $625.1 million . At December 31, 2015 , the carrying value of WESCO’s 2029 Debentures was $177.8 million and the fair value was approximately $514.2 million .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onsisting of cash and cash equivalents, accounts receivable, accounts payable and other accrued liabilities, carrying values are considered to approximate fair value due to the short maturity of these instruments.</t>
  </si>
  <si>
    <t>New Accounting Pronouncements, Policy [Policy Text Block]</t>
  </si>
  <si>
    <t>Recently Adopted Accounting Pronouncements In April 2015, the FASB issued Accounting Standards Update (ASU) 2015-03, Simplifying the Presentation of Debt Issuance Costs , which simplifies the presentation of debt issuance costs by requiring that debt issuance costs related to a recognized liability be presented in the balance sheet as a direct deduction from the carrying amount of that debt liability, consistent with debt discounts. The Company adopted this new guidance on a retrospective basis effective January 1, 2016. Accordingly, the Company reclassified approximately $17.7 million of debt issuance costs from other noncurrent assets to long-term debt in the balance sheet as of December 31, 2015 . In May 2015, the FASB issued ASU 2015-07, Disclosures for Investments in Certain Entities That Calculate Net Asset Value per Share (or Its Equivalent). This updated guidance removes the requirement to categorize investments for which fair value is measured using the net asset value (NAV) per share practical expedient within the fair value hierarchy. The amendments in this ASU are effective beginning in the first quarter of 2016 and will be applied retrospectively. The adoption of this ASU is not expected to have an impact on WESCO's financial position, results of operations or cash flows; however, this updated guidance will impact the Company's defined benefit plan disclosure in its Annual Report on Form 10-K for the fiscal year ending December 31, 2016 . Specifically, investments for which fair value is measured using the NAV per share practical expedient will be removed from the fair value hierarchy in all periods presented. In November 2015, the FASB issued ASU 2015-17, Balance Sheet Classification of Deferred Taxes . This ASU simplifies the presentation of deferred income taxes by requiring that all deferred tax assets and liabilities, along with any related valuation allowance, be classified as noncurrent in the balance sheet. The Company elected to early adopt this ASU on a prospective basis during the first quarter of 2016 . The adoption of this ASU did not have a material impact on WESCO's financial position and it had no impact on its results of operations or cash flows. Recently Issued Accounting Pronouncements In August 2015, the FASB issued ASU 2015-14, Revenue from Contracts with Customers: Deferral of Effective Date . The Company previously reported that in May 2014, the FASB issued ASU 2014-09, Revenue from Contracts with Customers, which provides a framework for addressing revenue recognition issues and replaces almost all existing revenue recognition guidance in current U.S. generally accepted accounting principles. The core principle of ASU 2014-09 is for companies to recognize revenue for the transfer of goods or services to customers in amounts that reflect the consideration to which the company expects to be entitled in exchange for those goods or services. ASU 2014-09 will also result in enhanced disclosures about revenue, provide guidance for transactions that were not previously addressed comprehensively, and improve guidance for multiple-element arrangements. The amendments in ASU 2015-14 defer the effective date of the new revenue recognition guidance to annual reporting periods beginning after December 15, 2017, including interim periods within that reporting period. During 2016, the FASB issued three ASUs that address implementation issues related to certain aspects of the new revenue recognition guidance, including ASU 2016-08, Principal versus Agent Considerations (Reporting Revenue Gross versus Net) , ASU 2016-10, Identifying Performance Obligations and Licensing , and ASU 2016-12, Narrow-Scope Improvements and Practical Expedients . The amendments in these ASUs do not change the core principles in the revenue recognition standard outlined above. Management is currently evaluating the future impact of this guidance on WESCO's consolidated financial statements and notes thereto. In February 2016, the FASB issued ASU 2016-02, Leases , a comprehensive new standard that amends various aspects of existing accounting guidance for leases, including the recognition of a right-of-use asset and a lease liability on the balance sheet and disclosing key information about leasing arrangements. This guidance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is currently evaluating the impact of this new standard on WESCO's consolidated financial statements and notes thereto.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Management is currently evaluating the impact of this accounting standard on WESCO'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ACQUISITIONS (Tables)</t>
  </si>
  <si>
    <t>Schedule of Business Acquisitions, by Acquisition [Table Text Block]</t>
  </si>
  <si>
    <t xml:space="preserve"> Six Months Ended (In thousands of dollars) June 30, June 30, Fair value of assets acquired $ 75,458 $ 89,786 Fair value of liabilities assumed 23,458 21,284 Cash paid for acquisitions $ 52,000 $ 68,502 Supplemental cash flow disclosure: Cash paid for acquisitions $ 52,000 $ 68,502 Less: cash acquired (1,652 ) — Cash paid for acquisitions, net of cash acquired $ 50,348 $ 68,502</t>
  </si>
  <si>
    <t>STOCK-BASED COMPENSATION (Tables)</t>
  </si>
  <si>
    <t>Share-based Compensation Arrangement by Share-based Payment Award [Line Items]</t>
  </si>
  <si>
    <t>Schedule of Share-based Payment Award, Stock Options, Valuation Assumptions [Table Text Block]</t>
  </si>
  <si>
    <t>During the three and six months ended June 30, 2016 and 2015 , WESCO granted the following stock-settled stock appreciation rights, restricted stock units and performance-based awards at the following weighted-average fair values: Three Months Ended Six Months Ended June 30, June 30, June 30, June 30, Stock-settled stock appreciation rights granted 4,744 — 708,254 394,182 Weighted-average fair value $ 17.22 $ — $ 12.90 $ 21.68 Restricted stock units granted 137 — 143,305 78,292 Weighted-average fair value $ 54.67 $ — $ 42.45 $ 69.54 Performance-based awards granted — — 91,768 59,661 Weighted-average fair value $ — $ — $ 47.00 $ 67.81</t>
  </si>
  <si>
    <t>Schedule of Share-based Compensation, Stock Options and Stock Appreciation Rights Award Activity [Table Text Block]</t>
  </si>
  <si>
    <t>The following table sets forth a summary of stock-settled stock appreciation rights and related information for the six months ended June 30, 2016 : Awards Weighted- Average Exercise Price Weighted- Average Remaining Contractual Term (In years) Aggregate Intrinsic Value (In thousands) Outstanding at December 31, 2015 2,567,021 $ 54.47 Granted 708,254 42.59 Exercised (16,216 ) 36.38 Forfeited (157,897 ) 59.38 Outstanding at June 30, 2016 3,101,162 51.59 5.2 $ 25,333 Exercisable at June 30, 2016 2,190,613 $ 51.66 3.4 $ 19,508</t>
  </si>
  <si>
    <t>Schedule of Share-based Compensation, Restricted Stock and Restricted Stock Units Activity [Table Text Block]</t>
  </si>
  <si>
    <t>The following table sets forth a summary of time-based restricted stock units and related information for the six months ended June 30, 2016 : Awards Weighted- Average Fair Value Unvested at December 31, 2015 175,411 $ 74.52 Granted 143,305 42.45 Vested (54,879 ) 72.57 Forfeited (15,486 ) 58.97 Unvested at June 30, 2016 248,351 $ 57.62</t>
  </si>
  <si>
    <t>Schedule of Nonvested Performance-based Units Activity [Table Text Block]</t>
  </si>
  <si>
    <t>The following table sets forth a summary of performance-based awards for the six months ended June 30, 2016 : Awards Weighted- Average Fair Value Unvested at December 31, 2015 114,520 $ 76.48 Granted 91,768 47.00 Vested — — Forfeited (53,394 ) 71.89 Unvested at June 30, 2016 152,894 $ 60.39</t>
  </si>
  <si>
    <t>Weighted-Average Assumptions Grant date share price $ 42.44 WESCO expected volatility 26.3 % Peer group median volatility 24.2 % Risk-free interest rate 0.89 % Correlation of peer company returns 121.5 %</t>
  </si>
  <si>
    <t>Stock Appreciation Rights (SARs) [Member]</t>
  </si>
  <si>
    <t xml:space="preserve"> Three Months Ended Six Months Ended June 30, June 30, June 30, June 30, Risk free interest rate 1.2 % — % 1.2 % 1.6 % Expected life (in years) 5 0 5 5 Expected volatility 32 % — % 32 % 32 %</t>
  </si>
  <si>
    <t>EARNINGS PER SHARE (Tables)</t>
  </si>
  <si>
    <t>Schedule of Earnings Per Share, Basic and Diluted [Table Text Block]</t>
  </si>
  <si>
    <t>The following table sets forth the details of basic and diluted earnings per share: Three Months Ended Six Months Ended June 30, June 30, (In thousands, except per share data) 2016 2015 2016 2015 Net income attributable to WESCO International, Inc. $ 49,798 $ 51,741 $ 85,852 $ 98,772 Weighted-average common shares outstanding used in computing basic earnings per share 42,238 43,997 42,224 44,200 Common shares issuable upon exercise of dilutive equity awards 569 767 494 795 Common shares issuable from contingently convertible debentures (see below for basis of calculation) 5,820 7,138 5,120 7,055 Weighted-average common shares outstanding and common share equivalents used in computing diluted earnings per share 48,627 51,902 47,838 52,050 Earnings per share attributable to WESCO International, Inc. Basic $ 1.18 $ 1.18 $ 2.03 $ 2.23 Diluted $ 1.02 $ 1.00 $ 1.79 $ 1.90</t>
  </si>
  <si>
    <t>EMPLOYEE BENEFIT PLANS Schedule of Net Benefit Costs (Tables)</t>
  </si>
  <si>
    <t>Postemployment Benefits [Abstract]</t>
  </si>
  <si>
    <t>Schedule of Net Benefit Costs [Table Text Block]</t>
  </si>
  <si>
    <t>The following table reflects the components of net periodic benefit costs for the Company's defined benefit plans: Three Months Ended Six Months Ended June 30, June 30, (In thousands of dollars) 2016 2015 2016 2015 Service cost $ 990 $ 1,158 $ 1,913 $ 2,328 Interest cost 993 1,031 1,918 2,073 Expected return on plan assets (1,372 ) (1,351 ) (2,651 ) (2,718 ) Recognized actuarial gain (11 ) (4 ) (20 ) (8 ) Net periodic benefit cost $ 600 $ 834 $ 1,160 $ 1,675</t>
  </si>
  <si>
    <t>OTHER FINANCIAL INFORMATION (Tables)</t>
  </si>
  <si>
    <t>Condensed Balance Sheet Statements, Captions [Line Items]</t>
  </si>
  <si>
    <t>Condensed Balance Sheet [Table Text Block]</t>
  </si>
  <si>
    <t xml:space="preserve"> Condensed Consolidating Balance Sheet June 30, 2016 (In thousands of dollars) WESCO International, Inc. WESCO Distribution, Inc. Non-Guarantor Subsidiaries Consolidating and Eliminating Entries Consolidated Cash and cash equivalents $ — $ 35,798 $ 124,492 $ — $ 160,290 Trade accounts receivable, net — — 1,117,983 — 1,117,983 Inventories — 376,376 454,677 — 831,053 Prepaid expenses and other current assets 4 41,757 164,521 (8,971 ) 197,311 Total current assets 4 453,931 1,861,673 (8,971 ) 2,306,637 Intercompany receivables, net — — 1,615,622 (1,615,622 ) — Property, buildings and equipment, net — 52,867 110,990 — 163,857 Intangible assets, net — 3,744 416,403 — 420,147 Goodwill — 244,648 1,495,508 — 1,740,156 Investments in affiliates 3,482,470 3,941,386 — (7,423,856 ) — Other assets — 23,799 38,080 — 61,879 Total assets $ 3,482,474 $ 4,720,375 $ 5,538,276 $ (9,048,449 ) $ 4,692,676 Accounts payable $ — $ 385,964 $ 326,934 $ — $ 712,898 Short-term debt — — 43,494 — 43,494 Other current liabilities 15,255 64,065 144,206 (8,971 ) 214,555 Total current liabilities 15,255 450,029 514,634 (8,971 ) 970,947 Intercompany payables, net 1,321,223 294,399 — (1,615,622 ) — Long-term debt, net 180,054 1,023,489 157,115 — 1,360,658 Other noncurrent liabilities 19,102 226,553 172,842 — 418,497 Total WESCO International, Inc. stockholders' equity 1,946,840 2,725,905 4,697,951 (7,423,856 ) 1,946,840 Noncontrolling interests — — (4,266 ) — (4,266 ) Total liabilities and stockholders’ equity $ 3,482,474 $ 4,720,375 $ 5,538,276 $ (9,048,449 ) $ 4,692,676 Condensed Consolidating Balance Sheet December 31, 2015 (In thousands of dollars) WESCO International, Inc. WESCO Distribution, Inc. Non-Guarantor Subsidiaries Consolidating and Eliminating Entries Consolidated Cash and cash equivalents $ — $ 38,963 $ 121,316 $ — $ 160,279 Trade accounts receivable, net — — 1,075,257 — 1,075,257 Inventories — 376,641 433,426 — 810,067 Prepaid expenses and other current assets 15 47,290 173,596 (8,970 ) 211,931 Total current assets 15 462,894 1,803,595 (8,970 ) 2,257,534 Intercompany receivables, net — — 1,964,848 (1,964,848 ) — Property, buildings and equipment, net — 56,921 109,818 — 166,739 Intangible assets, net — 4,072 399,577 — 403,649 Goodwill — 255,251 1,426,411 — 1,681,662 Investments in affiliates 3,309,006 3,827,069 — (7,136,075 ) — Other assets — 32,601 27,541 — 60,142 Total assets $ 3,309,021 $ 4,638,808 $ 5,731,790 $ (9,109,893 ) $ 4,569,726 Accounts payable $ — $ 414,524 $ 300,995 $ — $ 715,519 Short-term debt — — 43,314 — 43,314 Other current liabilities 15,254 55,129 127,555 (8,970 ) 188,968 Total current liabilities 15,254 469,653 471,864 (8,970 ) 947,801 Intercompany payables, net 1,320,240 644,608 — (1,964,848 ) — Long-term debt, net 177,753 737,490 523,819 — 1,439,062 Other noncurrent liabilities 19,102 216,515 173,375 — 408,992 Total WESCO International, Inc. stockholders' equity 1,776,672 2,570,542 4,565,533 (7,136,075 ) 1,776,672 Noncontrolling interests — — (2,801 ) — (2,801 ) Total liabilities and stockholders’ equity $ 3,309,021 $ 4,638,808 $ 5,731,790 $ (9,109,893 ) $ 4,569,726</t>
  </si>
  <si>
    <t>OTHER FINANCIAL INFORMATION Condensed Income Statement (Tables)</t>
  </si>
  <si>
    <t>Condensed Income Statements, Captions [Line Items]</t>
  </si>
  <si>
    <t>Condensed Income Statement [Table Text Block]</t>
  </si>
  <si>
    <t xml:space="preserve"> Condensed Consolidating Statement of Income and Comprehensive Income Three Months Ended June 30, 2015 (In thousands of dollars) WESCO International, Inc. WESCO Distribution, Inc. Non-Guarantor Subsidiaries Consolidating and Eliminating Entries Consolidated Net sales $ — $ 884,769 $ 1,062,255 $ (30,306 ) $ 1,916,718 Cost of goods sold (excluding depreciation and amortization) — 714,088 851,302 (30,306 ) 1,535,084 Selling, general and administrative expenses 9 147,911 127,322 — 275,242 Depreciation and amortization — 4,940 11,199 — 16,139 Results of affiliates’ operations 55,029 46,387 — (101,416 ) — Interest expense (income), net 6,200 17,240 (4,827 ) — 18,613 Income tax (benefit) expense (1,819 ) 167 22,653 — 21,001 Net income 50,639 46,810 54,606 (101,416 ) 50,639 Net loss attributable to noncontrolling interests — — (1,102 ) — (1,102 ) Net income attributable to WESCO International, Inc. $ 50,639 $ 46,810 $ 55,708 $ (101,416 ) $ 51,741 Other comprehensive income: Foreign currency translation adjustments 25,542 25,542 25,542 (51,084 ) 25,542 Comprehensive income attributable to WESCO International, Inc. $ 76,181 $ 72,352 $ 81,250 $ (152,500 ) $ 77,283 Condensed Consolidating Statement of Income and Comprehensive Income Six Months Ended June 30, 2016 (In thousands of dollars) WESCO International, Inc. WESCO Distribution, Inc. Non-Guarantor Subsidiaries Consolidating and Eliminating Entries Consolidated Net sales $ — $ 1,653,518 $ 2,087,095 $ (53,070 ) $ 3,687,543 Cost of goods sold (excluding depreciation and amortization) — 1,322,481 1,683,495 (53,070 ) 2,952,906 Selling, general and administrative expenses (366 ) 223,149 321,026 — 543,809 Depreciation and amortization — 10,203 23,129 — 33,332 Results of affiliates’ operations 92,970 33,834 — (126,804 ) — Interest expense (income), net 12,651 39,704 (14,074 ) — 38,281 Income tax (benefit) expense (3,702 ) 16,939 21,591 — 34,828 Net income 84,387 74,876 51,928 (126,804 ) 84,387 Net loss attributable to noncontrolling interests — — (1,465 ) — (1,465 ) Net income attributable to WESCO International, Inc. $ 84,387 $ 74,876 $ 53,393 $ (126,804 ) $ 85,852 Other comprehensive income (loss): Foreign currency translation adjustments 80,505 80,505 80,505 (161,010 ) 80,505 Post retirement benefit plan adjustments $ (16 ) $ (16 ) $ (16 ) $ 32 $ (16 ) Comprehensive income attributable to WESCO International, Inc. $ 164,876 $ 155,365 $ 133,882 $ (287,782 ) $ 166,341 Condensed Consolidating Statement of Income and Comprehensive Income Three Months Ended June 30, 2016 (In thousands of dollars) WESCO International, Inc. WESCO Distribution, Inc. Non-Guarantor Subsidiaries Consolidating and Eliminating Entries Consolidated Net sales $ — $ 853,028 $ 1,087,050 $ (28,496 ) $ 1,911,582 Cost of goods sold (excluding depreciation and amortization) — 682,808 877,801 (28,496 ) 1,532,113 Selling, general and administrative expenses 11 142,942 131,570 — 274,523 Depreciation and amortization — 5,098 11,861 — 16,959 Results of affiliates’ operations 54,511 42,518 — (97,029 ) — Interest expense (income), net 6,333 20,845 (7,726 ) — 19,452 Income tax (benefit) expense (1,685 ) (1,108 ) 21,476 — 18,683 Net income 49,852 44,961 52,068 (97,029 ) 49,852 Net income attributable to noncontrolling interests — — 54 — 54 Net income attributable to WESCO International, Inc. $ 49,852 $ 44,961 $ 52,014 $ (97,029 ) $ 49,798 Other comprehensive loss: Foreign currency translation adjustments (1,765 ) (1,765 ) (1,765 ) 3,530 (1,765 ) Comprehensive income attributable to WESCO International, Inc. $ 48,087 $ 43,196 $ 50,249 $ (93,499 ) $ 48,033</t>
  </si>
  <si>
    <t xml:space="preserve"> Condensed Consolidating Statement of Income and Comprehensive Income Six Months Ended June 30, 2015 (In thousands of dollars) WESCO International, Inc. WESCO Distribution, Inc. Non-Guarantor Subsidiaries Consolidating and Eliminating Entries Consolidated Net sales $ — $ 1,724,052 $ 2,067,504 $ (58,508 ) $ 3,733,048 Cost of goods sold (excluding depreciation and amortization) — 1,383,896 1,658,335 (58,508 ) 2,983,723 Selling, general and administrative expenses 16 284,322 255,488 — 539,826 Depreciation and amortization — 9,774 22,286 — 32,060 Results of affiliates’ operations 106,194 82,655 — (188,849 ) — Interest expense (income), net 12,388 35,880 (8,760 ) — 39,508 Provision for income taxes (3,641 ) 2,989 41,152 — 40,500 Net income 97,431 89,846 99,003 (188,849 ) 97,431 Net loss attributable to noncontrolling interests — — (1,341 ) — (1,341 ) Net income attributable to WESCO International, Inc. $ 97,431 $ 89,846 $ 100,344 $ (188,849 ) $ 98,772 Other comprehensive loss: Foreign currency translation adjustments (88,257 ) (88,257 ) (88,257 ) 176,514 (88,257 ) Comprehensive income attributable to WESCO International, Inc. $ 9,174 $ 1,589 $ 12,087 $ (12,335 ) $ 10,515</t>
  </si>
  <si>
    <t>OTHER FINANCIAL INFORMATION Condensed Cash Flow Statement (Tables)</t>
  </si>
  <si>
    <t>Condensed Cash Flow Statements, Captions [Line Items]</t>
  </si>
  <si>
    <t>Condensed Cash Flow Statement [Table Text Block]</t>
  </si>
  <si>
    <t xml:space="preserve"> Condensed Consolidating Statement of Cash Flows Six Months Ended June 30, 2016 (In thousands of dollars) WESCO International, Inc. WESCO Distribution, Inc. Non-Guarantor Subsidiaries Consolidating and Eliminating Entries Consolidated Net cash (used in) provided by operating activities $ (233 ) $ (236,891 ) $ 375,734 $ — $ 138,610 Investing activities: Capital expenditures — (5,507 ) (1,579 ) — (7,086 ) Acquisition payments, net of cash acquired — (50,946 ) — — (50,946 ) Dividends received from subsidiaries — 31,234 — (31,234 ) — Other — (23,477 ) 627 14,747 (8,103 ) Net cash used in investing activities — (48,696 ) (952 ) (16,487 ) (66,135 ) Financing activities: Borrowings 973 919,017 193,624 (23,477 ) 1,090,137 Repayments — (636,747 ) (537,712 ) 8,730 (1,165,729 ) Dividends paid by subsidiaries — — (31,234 ) 31,234 — Other (740 ) 152 — — (588 ) Net cash provided by (used in) financing activities 233 282,422 (375,322 ) 16,487 (76,180 ) Effect of exchange rate changes on cash and cash equivalents — — 3,716 — 3,716 Net change in cash and cash equivalents — (3,165 ) 3,176 — 11 Cash and cash equivalents at the beginning of period — 38,963 121,316 — 160,279 Cash and cash equivalents at the end of period $ — $ 35,798 $ 124,492 $ — $ 160,290</t>
  </si>
  <si>
    <t xml:space="preserve"> Condensed Consolidating Statement of Cash Flows Six Months Ended June 30, 2015 (In thousands of dollars) WESCO International, Inc. WESCO Distribution, Inc. Non-Guarantor Subsidiaries Consolidating and Eliminating Entries Consolidated Net cash provided by operating activities $ 2,440 $ 91,787 $ 38,414 $ — $ 132,641 Investing activities: Capital expenditures — (7,144 ) (5,480 ) — (12,624 ) Acquisition payments, net of cash acquired — (68,502 ) — — (68,502 ) Dividends received from subsidiaries — 32,600 — (32,600 ) — Other — (100,639 ) 10,155 91,909 1,425 Net cash used in investing activities — (143,685 ) 4,675 59,309 (79,701 ) Financing activities: Borrowings 76,769 598,269 280,197 (100,639 ) 854,596 Repayments — (537,194 ) (250,996 ) 8,730 (779,460 ) Equity activities (80,749 ) — — — (80,749 ) Dividends paid by subsidiaries — — (32,600 ) 32,600 — Other 1,540 2,040 — — 3,580 Net cash (used in) provided by financing activities (2,440 ) 63,115 (3,399 ) (59,309 ) (2,033 ) Effect of exchange rate changes on cash and cash equivalents — — (4,919 ) — (4,919 ) Net change in cash and cash equivalents — 11,217 34,771 — 45,988 Cash and cash equivalents at the beginning of period — 32,508 95,811 — 128,319 Cash and cash equivalents at the end of period $ — $ 43,725 $ 130,582 $ — $ 174,307</t>
  </si>
  <si>
    <t>GOODWILL (Tables)</t>
  </si>
  <si>
    <t>Schedule of Goodwill [Table Text Block]</t>
  </si>
  <si>
    <t xml:space="preserve"> Six Months Ended June 30, June 30, (In thousands) Beginning balance January 1 $ 1,681,662 $ 1,735,440 Foreign currency exchange rate changes 40,062 (46,201 ) Adjustments to goodwill for acquisitions (1) 18,432 23,879 Ending balance June 30 $ 1,740,156 $ 1,713,118</t>
  </si>
  <si>
    <t>ORGANIZATION (Details)</t>
  </si>
  <si>
    <t>Jun. 30, 2016customerscountriesbranches</t>
  </si>
  <si>
    <t>Restructuring Cost and Reserve [Line Items]</t>
  </si>
  <si>
    <t>Active customers (in customers) | customers</t>
  </si>
  <si>
    <t>Full service branches (in branches) | branches</t>
  </si>
  <si>
    <t>Additional countries (in countries) | countries</t>
  </si>
  <si>
    <t>ACCOUNTING POLICIES (Details) - USD ($) $ in Millions</t>
  </si>
  <si>
    <t>Fixed Rate Debt, Par Value</t>
  </si>
  <si>
    <t>Convertible Debt, Fair Value Disclosures</t>
  </si>
  <si>
    <t>ACQUISITIONS - ACQUISITIONS (Details) $ in Thousands</t>
  </si>
  <si>
    <t>12 Months Ended</t>
  </si>
  <si>
    <t>Jun. 30, 2016USD ($)branches</t>
  </si>
  <si>
    <t>Jun. 30, 2015USD ($)</t>
  </si>
  <si>
    <t>Business Acquisition [Line Items]</t>
  </si>
  <si>
    <t>Business Combination, Recognized Identifiable Assets Acquired and Liabilities Assumed, Assets</t>
  </si>
  <si>
    <t>Payments to Acquire Businesses, Gross</t>
  </si>
  <si>
    <t>Business Combination, Recognized Identifiable Assets Acquired and Liabilities Assumed, Liabilities</t>
  </si>
  <si>
    <t>Number of Stores | branches</t>
  </si>
  <si>
    <t>Cash Acquired from Acquisition</t>
  </si>
  <si>
    <t>Atlanta Electrical Distributors, LLC (AED) [Member]</t>
  </si>
  <si>
    <t>Business Acquisition, Effective Date of Acquisition</t>
  </si>
  <si>
    <t>Mar. 14,
		2016</t>
  </si>
  <si>
    <t>Business Acquisition, Name of Acquired Entity</t>
  </si>
  <si>
    <t>Atlanta Electrical Distributors, LLC</t>
  </si>
  <si>
    <t>Business Acquisition, Revenue Reported by Acquired Entity for Last Annual Period</t>
  </si>
  <si>
    <t>Business Combination, Recognized Identifiable Assets Acquired and Liabilities Assumed, Intangible Assets, Other than Goodwill</t>
  </si>
  <si>
    <t>Goodwill, Acquired During Period</t>
  </si>
  <si>
    <t>Number of Stores</t>
  </si>
  <si>
    <t>Hill Country Electric Supply [Member]</t>
  </si>
  <si>
    <t>May 1,
		2015</t>
  </si>
  <si>
    <t>Hill Country Electric Supply, LP</t>
  </si>
  <si>
    <t>Needham Electric Supply Corporation [Member]</t>
  </si>
  <si>
    <t>Oct. 30,
		2015</t>
  </si>
  <si>
    <t>Needham Electric Supply Corporation</t>
  </si>
  <si>
    <t>Customer Relationships [Member] | Atlanta Electrical Distributors, LLC (AED) [Member]</t>
  </si>
  <si>
    <t>Finite-lived Intangible Assets Acquired</t>
  </si>
  <si>
    <t>Customer Relationships [Member] | Hill Country Electric Supply [Member]</t>
  </si>
  <si>
    <t>Acquired Finite-lived Intangible Assets, Weighted Average Useful Life</t>
  </si>
  <si>
    <t>11 years</t>
  </si>
  <si>
    <t>Customer Relationships [Member] | Needham Electric Supply Corporation [Member]</t>
  </si>
  <si>
    <t>Noncompete Agreements [Member] | Atlanta Electrical Distributors, LLC (AED) [Member]</t>
  </si>
  <si>
    <t>5 years</t>
  </si>
  <si>
    <t>Noncompete Agreements [Member] | Hill Country Electric Supply [Member]</t>
  </si>
  <si>
    <t>Trademarks [Member] | Atlanta Electrical Distributors, LLC (AED) [Member]</t>
  </si>
  <si>
    <t>13 years</t>
  </si>
  <si>
    <t>Trademarks [Member] | Hill Country Electric Supply [Member]</t>
  </si>
  <si>
    <t>12 years</t>
  </si>
  <si>
    <t>Trademarks [Member] | Needham Electric Supply Corporation [Member]</t>
  </si>
  <si>
    <t>Minimum [Member] | Customer Relationships [Member] | Atlanta Electrical Distributors, LLC (AED) [Member]</t>
  </si>
  <si>
    <t>Minimum [Member] | Customer Relationships [Member] | Needham Electric Supply Corporation [Member]</t>
  </si>
  <si>
    <t>Maximum [Member] | Customer Relationships [Member] | Atlanta Electrical Distributors, LLC (AED) [Member]</t>
  </si>
  <si>
    <t>14 years</t>
  </si>
  <si>
    <t>Maximum [Member] | Customer Relationships [Member] | Needham Electric Supply Corporation [Member]</t>
  </si>
  <si>
    <t>SCHEDULE OF SHARE-BASED COMPENSATION, STOCK OPTIONS AND STOCK APPRECIATION RIGHTS AWARD ACTIVITY (Details) - USD ($)</t>
  </si>
  <si>
    <t>Share-based Compensation Arrangement By Share-based Payment Award, Options and Stock Appreciation Rights, Outstanding [Roll Forward]</t>
  </si>
  <si>
    <t>Weighted Average Exercise Price, Exercises in Period (in dollars per share)</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based Compensation Arrangement by Share-based Payment Award, Options, Outstanding, Weighted Average Exercise Price</t>
  </si>
  <si>
    <t>Beginning of Year (in shares)</t>
  </si>
  <si>
    <t>Grants in Period (in shares)</t>
  </si>
  <si>
    <t>Exercises in Period (in shares)</t>
  </si>
  <si>
    <t>Forfeitures in Period (in shares)</t>
  </si>
  <si>
    <t>Weighted Average Exercise Price, Forfeitures in Period (in dollars per share)</t>
  </si>
  <si>
    <t>Weighted Average Exercise Price, Exercisable (in dollars per share)</t>
  </si>
  <si>
    <t>Weighted Average Remaining Contractual Term, Outstanding (in years)</t>
  </si>
  <si>
    <t>5 years 2 months 12 days</t>
  </si>
  <si>
    <t>Weighted Average Remaining Contractual Term, Exercisable (in years)</t>
  </si>
  <si>
    <t>3 years 4 months 24 days</t>
  </si>
  <si>
    <t>Aggregate Intrinsic Value, Outstanding</t>
  </si>
  <si>
    <t>Share-based Compensation Arrangement by Share-based Payment Award, Non-Option Equity Instruments, Outstanding, Number</t>
  </si>
  <si>
    <t>SCHEDULE OF SHARE-BASED PAYMENT AWARD, VALUATION ASSUMPTIONS (Details) - $ / shares</t>
  </si>
  <si>
    <t>Risk free interest rate</t>
  </si>
  <si>
    <t>1.20%</t>
  </si>
  <si>
    <t>0.00%</t>
  </si>
  <si>
    <t>1.60%</t>
  </si>
  <si>
    <t>Expected life (in years)</t>
  </si>
  <si>
    <t>0 years</t>
  </si>
  <si>
    <t>WESCO expected volatility</t>
  </si>
  <si>
    <t>32.00%</t>
  </si>
  <si>
    <t>Granted (in shares)</t>
  </si>
  <si>
    <t>Restricted Stock Units (RSUs) [Member]</t>
  </si>
  <si>
    <t>Performance Shares [Member]</t>
  </si>
  <si>
    <t>SUMMARY OF RESTRICTED STOCK UNITS (Details) - Restricted Stock Units (RSUs) [Member] - $ / shares</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 $ / shares</t>
  </si>
  <si>
    <t>Share-based Compensation Award, Tranche Two [Member]</t>
  </si>
  <si>
    <t>SCHEDULE OF SHARE-BASED PAYMENT AWARD, PERFORMANCE-BASED AWARDS, VALUATION ASSUMPTIONS (Details) - $ / shares</t>
  </si>
  <si>
    <t>Correlation</t>
  </si>
  <si>
    <t>Share-based Compensation Arrangement by Share-based Payment Award, Fair Value Assumptions, Exercise Price</t>
  </si>
  <si>
    <t>STOCK-BASED COMPENSATION (Details) - USD ($) $ in Millions</t>
  </si>
  <si>
    <t>Dec. 31, 2016</t>
  </si>
  <si>
    <t>Dec. 31, 2019</t>
  </si>
  <si>
    <t>Dec. 31, 2018</t>
  </si>
  <si>
    <t>Dec. 31, 2017</t>
  </si>
  <si>
    <t>Stock-based compensation expense</t>
  </si>
  <si>
    <t>Share-based Compensation Arrangement by Share-based Payment Award, Options, Exercises in Period, Intrinsic Value</t>
  </si>
  <si>
    <t>Total unrecognized compensation cost</t>
  </si>
  <si>
    <t>Tax benefit associated with exercise of awards</t>
  </si>
  <si>
    <t>Share-based Compensation Award, Tranche One [Member]</t>
  </si>
  <si>
    <t>Performance-based awards outstanding (in shares)</t>
  </si>
  <si>
    <t>Performance-based Awards - Peer Group Total Shareholder Return [Member]</t>
  </si>
  <si>
    <t>Scenario, Forecast [Member]</t>
  </si>
  <si>
    <t>SCHEDULE OF EARNINGS PER SHARE, BASIC AND DILUTED (Details) - USD ($) $ / shares in Units, shares in Thousands, $ in Thousands</t>
  </si>
  <si>
    <t>Net income (loss) attributable to WESCO International, Inc.</t>
  </si>
  <si>
    <t>Weighted average common shares outstanding used in computing basic earnings per share (in shares)</t>
  </si>
  <si>
    <t>Common shares issuable upon exercise of dilutive stock options (in shares)</t>
  </si>
  <si>
    <t>Common shares issuable from contingently convertible debentures (in shares)</t>
  </si>
  <si>
    <t>Weighted average common shares outstanding and common share equivalents used in computing diluted earnings per share (in shares)</t>
  </si>
  <si>
    <t>Earnings Per Share, Basic and Diluted [Abstract]</t>
  </si>
  <si>
    <t>EARNINGS PER SHARE (Details) - USD ($)</t>
  </si>
  <si>
    <t>Antidilutive Securities Excluded from Computation of Earnings Per Share [Line Items]</t>
  </si>
  <si>
    <t>Earnings Per Share Dilution Limit (in shares)</t>
  </si>
  <si>
    <t>Convertible Debt Securities [Member]</t>
  </si>
  <si>
    <t>Debt Instrument, Convertible, Conversion Price (in dollars per share)</t>
  </si>
  <si>
    <t>Dilutive Securities, Effect on Basic Earnings Per Share</t>
  </si>
  <si>
    <t>Equity Award [Domain]</t>
  </si>
  <si>
    <t>Antidilutive Securities Excluded from Computation of Earnings Per Share, Amount</t>
  </si>
  <si>
    <t>EARNINGS PER SHARE Accelerated Share Repurchase (Details) - USD ($) $ in Thousands</t>
  </si>
  <si>
    <t>Accelerated Share Repurchases [Line Items]</t>
  </si>
  <si>
    <t>Stock Repurchase Program, Authorized Amount</t>
  </si>
  <si>
    <t>Repurchase Agreements [Member]</t>
  </si>
  <si>
    <t>Treasury Stock, Shares, Acquired</t>
  </si>
  <si>
    <t>EMPLOYEE BENEFIT PLANS (Details) - USD ($) $ in Millions</t>
  </si>
  <si>
    <t>Defined Benefit Plan, Contributions by Employer</t>
  </si>
  <si>
    <t>Schedule of Employee Benefit Plans [Line Items]</t>
  </si>
  <si>
    <t>Postemployment Benefits, Period Expense</t>
  </si>
  <si>
    <t>Deferred Compensation Liability, Classified, Noncurrent</t>
  </si>
  <si>
    <t>CANADA | Minimum [Member]</t>
  </si>
  <si>
    <t>Defined Contribution Plan Employer Matching Contribution Percent</t>
  </si>
  <si>
    <t>3.00%</t>
  </si>
  <si>
    <t>CANADA | Maximum [Member]</t>
  </si>
  <si>
    <t>5.00%</t>
  </si>
  <si>
    <t>UNITED STATES</t>
  </si>
  <si>
    <t>50.00%</t>
  </si>
  <si>
    <t>Defined Contribution Plan Maximum Annual Contribution Per Employee Percent</t>
  </si>
  <si>
    <t>6.00%</t>
  </si>
  <si>
    <t>EMPLOYEE BENEFIT PLANS EMPLOYEE BENEFIT PLANS Pension Costs (Details) - USD ($) $ in Thousands</t>
  </si>
  <si>
    <t>Service cost</t>
  </si>
  <si>
    <t>Interest cost</t>
  </si>
  <si>
    <t>Expected return on plan assets</t>
  </si>
  <si>
    <t>Defined Benefit Plan, Actuarial Gain (Loss)</t>
  </si>
  <si>
    <t>Net periodic benefit cost</t>
  </si>
  <si>
    <t>INCOME TAXES (Details) - USD ($)</t>
  </si>
  <si>
    <t>Income Tax Contingency [Line Items]</t>
  </si>
  <si>
    <t>Effective tax rate</t>
  </si>
  <si>
    <t>27.30%</t>
  </si>
  <si>
    <t>29.31463%</t>
  </si>
  <si>
    <t>29.20%</t>
  </si>
  <si>
    <t>29.36251%</t>
  </si>
  <si>
    <t>Federal statutory rate</t>
  </si>
  <si>
    <t>35.00%</t>
  </si>
  <si>
    <t>Unrecognized Tax Benefits</t>
  </si>
  <si>
    <t>Unrecognized Tax Benefits that Would Impact Effective Tax Rate</t>
  </si>
  <si>
    <t>Significant Change in Unrecognized Tax Benefits is Reasonably Possible, Amount of Unrecorded Benefit</t>
  </si>
  <si>
    <t>Settlement with Taxing Authority [Member]</t>
  </si>
  <si>
    <t>OTHER FINANCIAL INFORMATION (Details) $ in Millions</t>
  </si>
  <si>
    <t>Long-term Debt, Percentage Bearing Fixed Interest, Percentage Rate</t>
  </si>
  <si>
    <t>5.375%</t>
  </si>
  <si>
    <t>Convertible Senior Debentures Due in 2029 [Member]</t>
  </si>
  <si>
    <t>Debt Instrument, Face Amount</t>
  </si>
  <si>
    <t>Unsecured Debt [Member]</t>
  </si>
  <si>
    <t>Senior Notes due 2021 [Member]</t>
  </si>
  <si>
    <t>CONDENSED CONSOLIDATED BALANCE SHEETS (Details) - USD ($) $ in Thousands</t>
  </si>
  <si>
    <t>Dec. 31, 2014</t>
  </si>
  <si>
    <t>Condensed Financial Information [Line Items]</t>
  </si>
  <si>
    <t>Trade accounts receivable, net</t>
  </si>
  <si>
    <t>Prepaid Expense and Other Assets, Current</t>
  </si>
  <si>
    <t>Property, buildings and equipment, net</t>
  </si>
  <si>
    <t>Goodwill and other intangibles, net</t>
  </si>
  <si>
    <t>Stockholders' Equity Attributable to Noncontrolling Interest</t>
  </si>
  <si>
    <t>Parent Company [Member]</t>
  </si>
  <si>
    <t>Intercompany receivables, net</t>
  </si>
  <si>
    <t>Investments in and Advance to Affiliates, Subsidiaries, Associates, and Joint Ventures</t>
  </si>
  <si>
    <t>Other Liabilities, Current</t>
  </si>
  <si>
    <t>Intercompany payables, net</t>
  </si>
  <si>
    <t>Liabilities, Other than Long-term Debt, Noncurrent</t>
  </si>
  <si>
    <t>Guarantor Subsidiaries [Member]</t>
  </si>
  <si>
    <t>Non-Guarantor Subsidiaries [Member]</t>
  </si>
  <si>
    <t>Consolidated Entities [Member]</t>
  </si>
  <si>
    <t>Consolidation, Eliminations [Member]</t>
  </si>
  <si>
    <t>CONDENSED CONSOLIDATED INCOME STATEMENTS (Details) - USD ($) $ in Thousands</t>
  </si>
  <si>
    <t>Net income (loss)</t>
  </si>
  <si>
    <t>Less: Net (loss) income attributable to noncontrolling interest</t>
  </si>
  <si>
    <t>Income (Loss) from Subsidiaries, before Tax</t>
  </si>
  <si>
    <t>Interest Income (Expense), Net</t>
  </si>
  <si>
    <t>Comprehensive income attributable to WESCO International, Inc.</t>
  </si>
  <si>
    <t>CONDENSED CONSOLIDATED STATEMENT OF CASH FLOWS (Details) - USD ($) $ in Thousands</t>
  </si>
  <si>
    <t>Payments for (Proceeds from) Other Investing Activities</t>
  </si>
  <si>
    <t>Net cash (used) provided by operating activities</t>
  </si>
  <si>
    <t>Acquisition payments</t>
  </si>
  <si>
    <t>Proceeds from (Payments for) Other Financing Activities</t>
  </si>
  <si>
    <t>Effect of exchange rate changes on cash and cash equivalents</t>
  </si>
  <si>
    <t>Proceeds from Dividends Received</t>
  </si>
  <si>
    <t>Borrowings</t>
  </si>
  <si>
    <t>Repayments</t>
  </si>
  <si>
    <t>Cash Dividends Paid to Parent Company</t>
  </si>
  <si>
    <t>Subsequent Events (Details) - Needham Electric Supply Corporation [Member] $ in Millions</t>
  </si>
  <si>
    <t>Subsequent Event [Line Items]</t>
  </si>
  <si>
    <t>Debt (Details) $ in Millions</t>
  </si>
  <si>
    <t>Debt Instrument, Issuance Date</t>
  </si>
  <si>
    <t>Jun. 15,
		2016</t>
  </si>
  <si>
    <t>Debt Instrument, Maturity Date</t>
  </si>
  <si>
    <t>Jun. 15,
		2024</t>
  </si>
  <si>
    <t>Payments of Financing Costs</t>
  </si>
  <si>
    <t>Debt Instrument, Redemption, Description</t>
  </si>
  <si>
    <t>At any time on or after June 15, 2019, WESCO Distribution, Inc. may redeem all or a part of the 2024 Notes. Between June 15, 2019 and June 14, 2020, WESCO Distribution, Inc. may redeem all or a part of the 2024 Notes at a redemption price equal to 104.031% of the principal amount. Between June 15, 2020 and June 14, 2021, WESCO Distribution, Inc. may redeem all or a part of the 2024 Notes at a redemption price equal to 102.688% of the principal amount. Between June 15, 2021 and June 14, 2022, WESCO Distribution, Inc. may redeem all or a part of the 2024 Notes at a redemption price equal to 101.344% of the principal amount. On and after June 15, 2022, WESCO Distribution, Inc. may redeem all or a part of the 2024 Notes at a redemption price equal to 100% of the principal amount.</t>
  </si>
  <si>
    <t>Debt Instrument, Redemption Price, Percentage</t>
  </si>
  <si>
    <t>101.00%</t>
  </si>
  <si>
    <t>Senior Notes [Member]</t>
  </si>
  <si>
    <t>Debt Instrument, Interest Rate, Stated Percentage</t>
  </si>
  <si>
    <t>GOODWILL (Details) - USD ($) $ in Thousands</t>
  </si>
  <si>
    <t>Goodwill, Foreign Currency Translation Gain (Loss)</t>
  </si>
  <si>
    <t>Goodwill, Purchase Accounting Adju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9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2276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2</v>
      </c>
      <c r="B1" s="2" t="s">
        <v>23</v>
      </c>
      <c r="C1" s="2" t="s">
        <v>1</v>
      </c>
    </row>
    <row r="2" spans="1:4">
      <c r="B2" s="2" t="s">
        <v>24</v>
      </c>
      <c r="C2" s="2" t="s">
        <v>24</v>
      </c>
      <c r="D2" s="2" t="s">
        <v>25</v>
      </c>
    </row>
    <row r="3" spans="1:4">
      <c r="A3" s="4" t="s">
        <v>26</v>
      </c>
      <c r="B3" s="7" t="n">
        <v>16959</v>
      </c>
      <c r="C3" s="7" t="n">
        <v>33332</v>
      </c>
    </row>
    <row r="4" spans="1:4">
      <c r="A4" s="4" t="s">
        <v>27</v>
      </c>
      <c r="B4" s="6" t="n">
        <v>123184</v>
      </c>
      <c r="C4" s="6" t="n">
        <v>123184</v>
      </c>
      <c r="D4" s="7" t="n">
        <v>102515</v>
      </c>
    </row>
    <row r="5" spans="1:4">
      <c r="A5" s="3" t="s">
        <v>28</v>
      </c>
    </row>
    <row r="6" spans="1:4">
      <c r="A6" s="4" t="s">
        <v>29</v>
      </c>
      <c r="B6" s="6" t="n">
        <v>160290</v>
      </c>
      <c r="C6" s="6" t="n">
        <v>160290</v>
      </c>
      <c r="D6" s="6" t="n">
        <v>160279</v>
      </c>
    </row>
    <row r="7" spans="1:4">
      <c r="A7" s="4" t="s">
        <v>30</v>
      </c>
      <c r="B7" s="6" t="n">
        <v>23337</v>
      </c>
      <c r="C7" s="6" t="n">
        <v>23337</v>
      </c>
      <c r="D7" s="6" t="n">
        <v>22587</v>
      </c>
    </row>
    <row r="8" spans="1:4">
      <c r="A8" s="4" t="s">
        <v>31</v>
      </c>
      <c r="B8" s="6" t="n">
        <v>1117983</v>
      </c>
      <c r="C8" s="6" t="n">
        <v>1117983</v>
      </c>
      <c r="D8" s="6" t="n">
        <v>1075257</v>
      </c>
    </row>
    <row r="9" spans="1:4">
      <c r="A9" s="4" t="s">
        <v>32</v>
      </c>
      <c r="B9" s="6" t="n">
        <v>55354</v>
      </c>
      <c r="C9" s="6" t="n">
        <v>55354</v>
      </c>
      <c r="D9" s="6" t="n">
        <v>81242</v>
      </c>
    </row>
    <row r="10" spans="1:4">
      <c r="A10" s="4" t="s">
        <v>33</v>
      </c>
      <c r="B10" s="6" t="n">
        <v>831053</v>
      </c>
      <c r="C10" s="6" t="n">
        <v>831053</v>
      </c>
      <c r="D10" s="6" t="n">
        <v>810067</v>
      </c>
    </row>
    <row r="11" spans="1:4">
      <c r="A11" s="4" t="s">
        <v>34</v>
      </c>
      <c r="B11" s="6" t="n">
        <v>0</v>
      </c>
      <c r="C11" s="6" t="n">
        <v>0</v>
      </c>
      <c r="D11" s="6" t="n">
        <v>8455</v>
      </c>
    </row>
    <row r="12" spans="1:4">
      <c r="A12" s="4" t="s">
        <v>35</v>
      </c>
      <c r="B12" s="6" t="n">
        <v>141957</v>
      </c>
      <c r="C12" s="6" t="n">
        <v>141957</v>
      </c>
      <c r="D12" s="6" t="n">
        <v>122234</v>
      </c>
    </row>
    <row r="13" spans="1:4">
      <c r="A13" s="4" t="s">
        <v>36</v>
      </c>
      <c r="B13" s="6" t="n">
        <v>2306637</v>
      </c>
      <c r="C13" s="6" t="n">
        <v>2306637</v>
      </c>
      <c r="D13" s="6" t="n">
        <v>2257534</v>
      </c>
    </row>
    <row r="14" spans="1:4">
      <c r="A14" s="4" t="s">
        <v>37</v>
      </c>
      <c r="B14" s="6" t="n">
        <v>163857</v>
      </c>
      <c r="C14" s="6" t="n">
        <v>163857</v>
      </c>
      <c r="D14" s="6" t="n">
        <v>166739</v>
      </c>
    </row>
    <row r="15" spans="1:4">
      <c r="A15" s="4" t="s">
        <v>38</v>
      </c>
      <c r="B15" s="6" t="n">
        <v>420147</v>
      </c>
      <c r="C15" s="6" t="n">
        <v>420147</v>
      </c>
      <c r="D15" s="6" t="n">
        <v>403649</v>
      </c>
    </row>
    <row r="16" spans="1:4">
      <c r="A16" s="4" t="s">
        <v>39</v>
      </c>
      <c r="B16" s="6" t="n">
        <v>1740156</v>
      </c>
      <c r="C16" s="6" t="n">
        <v>1740156</v>
      </c>
      <c r="D16" s="6" t="n">
        <v>1681662</v>
      </c>
    </row>
    <row r="17" spans="1:4">
      <c r="A17" s="4" t="s">
        <v>40</v>
      </c>
      <c r="B17" s="6" t="n">
        <v>61879</v>
      </c>
      <c r="C17" s="6" t="n">
        <v>61879</v>
      </c>
      <c r="D17" s="6" t="n">
        <v>60142</v>
      </c>
    </row>
    <row r="18" spans="1:4">
      <c r="A18" s="4" t="s">
        <v>41</v>
      </c>
      <c r="B18" s="6" t="n">
        <v>4692676</v>
      </c>
      <c r="C18" s="6" t="n">
        <v>4692676</v>
      </c>
      <c r="D18" s="6" t="n">
        <v>4569726</v>
      </c>
    </row>
    <row r="19" spans="1:4">
      <c r="A19" s="3" t="s">
        <v>42</v>
      </c>
    </row>
    <row r="20" spans="1:4">
      <c r="A20" s="4" t="s">
        <v>43</v>
      </c>
      <c r="B20" s="6" t="n">
        <v>712898</v>
      </c>
      <c r="C20" s="6" t="n">
        <v>712898</v>
      </c>
      <c r="D20" s="6" t="n">
        <v>715519</v>
      </c>
    </row>
    <row r="21" spans="1:4">
      <c r="A21" s="4" t="s">
        <v>44</v>
      </c>
      <c r="B21" s="6" t="n">
        <v>49463</v>
      </c>
      <c r="C21" s="6" t="n">
        <v>49463</v>
      </c>
      <c r="D21" s="6" t="n">
        <v>51258</v>
      </c>
    </row>
    <row r="22" spans="1:4">
      <c r="A22" s="4" t="s">
        <v>45</v>
      </c>
      <c r="B22" s="6" t="n">
        <v>43494</v>
      </c>
      <c r="C22" s="6" t="n">
        <v>43494</v>
      </c>
      <c r="D22" s="6" t="n">
        <v>43314</v>
      </c>
    </row>
    <row r="23" spans="1:4">
      <c r="A23" s="4" t="s">
        <v>46</v>
      </c>
      <c r="B23" s="6" t="n">
        <v>1239</v>
      </c>
      <c r="C23" s="6" t="n">
        <v>1239</v>
      </c>
      <c r="D23" s="6" t="n">
        <v>1025</v>
      </c>
    </row>
    <row r="24" spans="1:4">
      <c r="A24" s="4" t="s">
        <v>47</v>
      </c>
      <c r="B24" s="6" t="n">
        <v>970947</v>
      </c>
      <c r="C24" s="6" t="n">
        <v>970947</v>
      </c>
      <c r="D24" s="6" t="n">
        <v>947801</v>
      </c>
    </row>
    <row r="25" spans="1:4">
      <c r="A25" s="4" t="s">
        <v>48</v>
      </c>
      <c r="B25" s="6" t="n">
        <v>1360658</v>
      </c>
      <c r="C25" s="6" t="n">
        <v>1360658</v>
      </c>
      <c r="D25" s="6" t="n">
        <v>1439062</v>
      </c>
    </row>
    <row r="26" spans="1:4">
      <c r="A26" s="4" t="s">
        <v>49</v>
      </c>
      <c r="B26" s="6" t="n">
        <v>56548</v>
      </c>
      <c r="C26" s="6" t="n">
        <v>56548</v>
      </c>
      <c r="D26" s="6" t="n">
        <v>44154</v>
      </c>
    </row>
    <row r="27" spans="1:4">
      <c r="A27" s="4" t="s">
        <v>50</v>
      </c>
      <c r="B27" s="6" t="n">
        <v>361949</v>
      </c>
      <c r="C27" s="6" t="n">
        <v>361949</v>
      </c>
      <c r="D27" s="6" t="n">
        <v>364838</v>
      </c>
    </row>
    <row r="28" spans="1:4">
      <c r="A28" s="4" t="s">
        <v>51</v>
      </c>
      <c r="B28" s="6" t="n">
        <v>2750102</v>
      </c>
      <c r="C28" s="6" t="n">
        <v>2750102</v>
      </c>
      <c r="D28" s="6" t="n">
        <v>2795855</v>
      </c>
    </row>
    <row r="29" spans="1:4">
      <c r="A29" s="4" t="s">
        <v>52</v>
      </c>
      <c r="B29" s="4" t="s">
        <v>53</v>
      </c>
      <c r="C29" s="4" t="s">
        <v>53</v>
      </c>
      <c r="D29" s="4" t="s">
        <v>53</v>
      </c>
    </row>
    <row r="30" spans="1:4">
      <c r="A30" s="4" t="s">
        <v>54</v>
      </c>
      <c r="B30" s="6" t="n">
        <v>40669</v>
      </c>
      <c r="C30" s="6" t="n">
        <v>40669</v>
      </c>
      <c r="D30" s="6" t="n">
        <v>34170</v>
      </c>
    </row>
    <row r="31" spans="1:4">
      <c r="A31" s="3" t="s">
        <v>55</v>
      </c>
    </row>
    <row r="32" spans="1:4">
      <c r="A32" s="4" t="s">
        <v>56</v>
      </c>
      <c r="B32" s="6" t="n">
        <v>0</v>
      </c>
      <c r="C32" s="6" t="n">
        <v>0</v>
      </c>
      <c r="D32" s="6" t="n">
        <v>0</v>
      </c>
    </row>
    <row r="33" spans="1:4">
      <c r="A33" s="4" t="s">
        <v>57</v>
      </c>
      <c r="B33" s="6" t="n">
        <v>1119940</v>
      </c>
      <c r="C33" s="6" t="n">
        <v>1119940</v>
      </c>
      <c r="D33" s="6" t="n">
        <v>1117421</v>
      </c>
    </row>
    <row r="34" spans="1:4">
      <c r="A34" s="4" t="s">
        <v>58</v>
      </c>
      <c r="B34" s="6" t="n">
        <v>1940767</v>
      </c>
      <c r="C34" s="6" t="n">
        <v>1940767</v>
      </c>
      <c r="D34" s="6" t="n">
        <v>1854456</v>
      </c>
    </row>
    <row r="35" spans="1:4">
      <c r="A35" s="4" t="s">
        <v>59</v>
      </c>
      <c r="B35" s="6" t="n">
        <v>-771830</v>
      </c>
      <c r="C35" s="6" t="n">
        <v>-771830</v>
      </c>
      <c r="D35" s="6" t="n">
        <v>-772679</v>
      </c>
    </row>
    <row r="36" spans="1:4">
      <c r="A36" s="4" t="s">
        <v>60</v>
      </c>
      <c r="B36" s="6" t="n">
        <v>-342666</v>
      </c>
      <c r="C36" s="6" t="n">
        <v>-342666</v>
      </c>
      <c r="D36" s="6" t="n">
        <v>-423155</v>
      </c>
    </row>
    <row r="37" spans="1:4">
      <c r="A37" s="4" t="s">
        <v>61</v>
      </c>
      <c r="B37" s="6" t="n">
        <v>1942574</v>
      </c>
      <c r="C37" s="6" t="n">
        <v>1942574</v>
      </c>
      <c r="D37" s="6" t="n">
        <v>1773871</v>
      </c>
    </row>
    <row r="38" spans="1:4">
      <c r="A38" s="4" t="s">
        <v>62</v>
      </c>
      <c r="B38" s="6" t="n">
        <v>-4266</v>
      </c>
      <c r="C38" s="6" t="n">
        <v>-4266</v>
      </c>
      <c r="D38" s="6" t="n">
        <v>-2801</v>
      </c>
    </row>
    <row r="39" spans="1:4">
      <c r="A39" s="4" t="s">
        <v>63</v>
      </c>
      <c r="B39" s="6" t="n">
        <v>1946840</v>
      </c>
      <c r="C39" s="6" t="n">
        <v>1946840</v>
      </c>
      <c r="D39" s="6" t="n">
        <v>1776672</v>
      </c>
    </row>
    <row r="40" spans="1:4">
      <c r="A40" s="4" t="s">
        <v>64</v>
      </c>
      <c r="B40" s="6" t="n">
        <v>4692676</v>
      </c>
      <c r="C40" s="6" t="n">
        <v>4692676</v>
      </c>
      <c r="D40" s="6" t="n">
        <v>4569726</v>
      </c>
    </row>
    <row r="41" spans="1:4">
      <c r="A41" s="4" t="s">
        <v>65</v>
      </c>
    </row>
    <row r="42" spans="1:4">
      <c r="A42" s="3" t="s">
        <v>55</v>
      </c>
    </row>
    <row r="43" spans="1:4">
      <c r="A43" s="4" t="s">
        <v>66</v>
      </c>
      <c r="B43" s="6" t="n">
        <v>586</v>
      </c>
      <c r="C43" s="6" t="n">
        <v>586</v>
      </c>
      <c r="D43" s="6" t="n">
        <v>586</v>
      </c>
    </row>
    <row r="44" spans="1:4">
      <c r="A44" s="4" t="s">
        <v>67</v>
      </c>
    </row>
    <row r="45" spans="1:4">
      <c r="A45" s="3" t="s">
        <v>55</v>
      </c>
    </row>
    <row r="46" spans="1:4">
      <c r="A46" s="4" t="s">
        <v>66</v>
      </c>
      <c r="B46" s="7" t="n">
        <v>43</v>
      </c>
      <c r="C46" s="7" t="n">
        <v>43</v>
      </c>
      <c r="D46" s="7" t="n">
        <v>4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83</v>
      </c>
      <c r="B8" s="4" t="s">
        <v>191</v>
      </c>
    </row>
    <row r="9" spans="1:2">
      <c r="A9" s="4" t="s">
        <v>192</v>
      </c>
    </row>
    <row r="10" spans="1:2">
      <c r="A10" s="3" t="s">
        <v>182</v>
      </c>
    </row>
    <row r="11" spans="1:2">
      <c r="A11" s="4" t="s">
        <v>183</v>
      </c>
      <c r="B11"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205</v>
      </c>
      <c r="B1" s="2" t="s">
        <v>1</v>
      </c>
    </row>
    <row r="2" spans="1:3">
      <c r="B2" s="2" t="s">
        <v>2</v>
      </c>
      <c r="C2" s="2" t="s">
        <v>84</v>
      </c>
    </row>
    <row r="3" spans="1:3">
      <c r="A3" s="3" t="s">
        <v>206</v>
      </c>
    </row>
    <row r="4" spans="1:3">
      <c r="A4" s="4" t="s">
        <v>207</v>
      </c>
      <c r="B4" s="4" t="s">
        <v>208</v>
      </c>
      <c r="C4" s="4" t="s">
        <v>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210</v>
      </c>
      <c r="B1" s="2" t="s">
        <v>1</v>
      </c>
    </row>
    <row r="2" spans="1:3">
      <c r="B2" s="2" t="s">
        <v>2</v>
      </c>
      <c r="C2" s="2" t="s">
        <v>84</v>
      </c>
    </row>
    <row r="3" spans="1:3">
      <c r="A3" s="3" t="s">
        <v>211</v>
      </c>
    </row>
    <row r="4" spans="1:3">
      <c r="A4" s="4" t="s">
        <v>212</v>
      </c>
      <c r="B4" s="4" t="s">
        <v>213</v>
      </c>
      <c r="C4" s="4" t="s">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40"/>
  </cols>
  <sheetData>
    <row r="1" spans="1:2">
      <c r="A1" s="1" t="s">
        <v>218</v>
      </c>
      <c r="B1" s="2" t="s">
        <v>219</v>
      </c>
    </row>
    <row r="2" spans="1:2">
      <c r="A2" s="3" t="s">
        <v>220</v>
      </c>
    </row>
    <row r="3" spans="1:2">
      <c r="A3" s="4" t="s">
        <v>221</v>
      </c>
      <c r="B3" s="6" t="n">
        <v>80000</v>
      </c>
    </row>
    <row r="4" spans="1:2">
      <c r="A4" s="4" t="s">
        <v>222</v>
      </c>
      <c r="B4" s="6" t="n">
        <v>500</v>
      </c>
    </row>
    <row r="5" spans="1:2">
      <c r="A5" s="4" t="s">
        <v>223</v>
      </c>
      <c r="B5" s="6" t="n">
        <v>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24</v>
      </c>
      <c r="B1" s="2" t="s">
        <v>2</v>
      </c>
      <c r="C1" s="2" t="s">
        <v>69</v>
      </c>
    </row>
    <row r="2" spans="1:3">
      <c r="A2" s="3" t="s">
        <v>134</v>
      </c>
    </row>
    <row r="3" spans="1:3">
      <c r="A3" s="4" t="s">
        <v>225</v>
      </c>
      <c r="B3" s="9" t="n">
        <v>180.1</v>
      </c>
      <c r="C3" s="9" t="n">
        <v>177.8</v>
      </c>
    </row>
    <row r="4" spans="1:3">
      <c r="A4" s="4" t="s">
        <v>226</v>
      </c>
      <c r="B4" s="9" t="n">
        <v>625.1</v>
      </c>
      <c r="C4" s="9" t="n">
        <v>51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6"/>
  </cols>
  <sheetData>
    <row r="1" spans="1:4">
      <c r="A1" s="1" t="s">
        <v>227</v>
      </c>
      <c r="B1" s="2" t="s">
        <v>1</v>
      </c>
      <c r="D1" s="2" t="s">
        <v>228</v>
      </c>
    </row>
    <row r="2" spans="1:4">
      <c r="B2" s="2" t="s">
        <v>229</v>
      </c>
      <c r="C2" s="2" t="s">
        <v>230</v>
      </c>
      <c r="D2" s="2" t="s">
        <v>25</v>
      </c>
    </row>
    <row r="3" spans="1:4">
      <c r="A3" s="3" t="s">
        <v>231</v>
      </c>
    </row>
    <row r="4" spans="1:4">
      <c r="A4" s="4" t="s">
        <v>232</v>
      </c>
      <c r="B4" s="7" t="n">
        <v>75458</v>
      </c>
      <c r="C4" s="7" t="n">
        <v>89786</v>
      </c>
    </row>
    <row r="5" spans="1:4">
      <c r="A5" s="4" t="s">
        <v>233</v>
      </c>
      <c r="B5" s="6" t="n">
        <v>50946</v>
      </c>
      <c r="C5" s="6" t="n">
        <v>68502</v>
      </c>
    </row>
    <row r="6" spans="1:4">
      <c r="A6" s="4" t="s">
        <v>234</v>
      </c>
      <c r="B6" s="6" t="n">
        <v>23458</v>
      </c>
      <c r="C6" s="6" t="n">
        <v>21284</v>
      </c>
    </row>
    <row r="7" spans="1:4">
      <c r="A7" s="4" t="s">
        <v>233</v>
      </c>
      <c r="B7" s="7" t="n">
        <v>52000</v>
      </c>
      <c r="C7" s="6" t="n">
        <v>68502</v>
      </c>
    </row>
    <row r="8" spans="1:4">
      <c r="A8" s="4" t="s">
        <v>235</v>
      </c>
      <c r="B8" s="6" t="n">
        <v>500</v>
      </c>
    </row>
    <row r="9" spans="1:4">
      <c r="A9" s="4" t="s">
        <v>236</v>
      </c>
      <c r="B9" s="7" t="n">
        <v>-1652</v>
      </c>
      <c r="C9" s="7" t="n">
        <v>0</v>
      </c>
    </row>
    <row r="10" spans="1:4">
      <c r="A10" s="4" t="s">
        <v>237</v>
      </c>
    </row>
    <row r="11" spans="1:4">
      <c r="A11" s="3" t="s">
        <v>231</v>
      </c>
    </row>
    <row r="12" spans="1:4">
      <c r="A12" s="4" t="s">
        <v>238</v>
      </c>
      <c r="B12" s="4" t="s">
        <v>239</v>
      </c>
    </row>
    <row r="13" spans="1:4">
      <c r="A13" s="4" t="s">
        <v>240</v>
      </c>
      <c r="B13" s="4" t="s">
        <v>241</v>
      </c>
    </row>
    <row r="14" spans="1:4">
      <c r="A14" s="4" t="s">
        <v>233</v>
      </c>
      <c r="B14" s="7" t="n">
        <v>50348</v>
      </c>
    </row>
    <row r="15" spans="1:4">
      <c r="A15" s="4" t="s">
        <v>242</v>
      </c>
      <c r="B15" s="6" t="n">
        <v>85000</v>
      </c>
    </row>
    <row r="16" spans="1:4">
      <c r="A16" s="4" t="s">
        <v>243</v>
      </c>
      <c r="B16" s="6" t="n">
        <v>21800</v>
      </c>
    </row>
    <row r="17" spans="1:4">
      <c r="A17" s="4" t="s">
        <v>244</v>
      </c>
      <c r="B17" s="7" t="n">
        <v>31300</v>
      </c>
    </row>
    <row r="18" spans="1:4">
      <c r="A18" s="4" t="s">
        <v>245</v>
      </c>
      <c r="B18" s="6" t="n">
        <v>5</v>
      </c>
    </row>
    <row r="19" spans="1:4">
      <c r="A19" s="4" t="s">
        <v>246</v>
      </c>
    </row>
    <row r="20" spans="1:4">
      <c r="A20" s="3" t="s">
        <v>231</v>
      </c>
    </row>
    <row r="21" spans="1:4">
      <c r="A21" s="4" t="s">
        <v>238</v>
      </c>
      <c r="D21" s="4" t="s">
        <v>247</v>
      </c>
    </row>
    <row r="22" spans="1:4">
      <c r="A22" s="4" t="s">
        <v>240</v>
      </c>
      <c r="D22" s="4" t="s">
        <v>248</v>
      </c>
    </row>
    <row r="23" spans="1:4">
      <c r="A23" s="4" t="s">
        <v>242</v>
      </c>
      <c r="D23" s="7" t="n">
        <v>140000</v>
      </c>
    </row>
    <row r="24" spans="1:4">
      <c r="A24" s="4" t="s">
        <v>243</v>
      </c>
      <c r="D24" s="6" t="n">
        <v>21100</v>
      </c>
    </row>
    <row r="25" spans="1:4">
      <c r="A25" s="4" t="s">
        <v>244</v>
      </c>
      <c r="D25" s="7" t="n">
        <v>15800</v>
      </c>
    </row>
    <row r="26" spans="1:4">
      <c r="A26" s="4" t="s">
        <v>245</v>
      </c>
      <c r="D26" s="6" t="n">
        <v>9</v>
      </c>
    </row>
    <row r="27" spans="1:4">
      <c r="A27" s="4" t="s">
        <v>249</v>
      </c>
    </row>
    <row r="28" spans="1:4">
      <c r="A28" s="3" t="s">
        <v>231</v>
      </c>
    </row>
    <row r="29" spans="1:4">
      <c r="A29" s="4" t="s">
        <v>238</v>
      </c>
      <c r="D29" s="4" t="s">
        <v>250</v>
      </c>
    </row>
    <row r="30" spans="1:4">
      <c r="A30" s="4" t="s">
        <v>240</v>
      </c>
      <c r="D30" s="4" t="s">
        <v>251</v>
      </c>
    </row>
    <row r="31" spans="1:4">
      <c r="A31" s="4" t="s">
        <v>242</v>
      </c>
      <c r="D31" s="7" t="n">
        <v>115000</v>
      </c>
    </row>
    <row r="32" spans="1:4">
      <c r="A32" s="4" t="s">
        <v>243</v>
      </c>
      <c r="D32" s="6" t="n">
        <v>31000</v>
      </c>
    </row>
    <row r="33" spans="1:4">
      <c r="A33" s="4" t="s">
        <v>244</v>
      </c>
      <c r="D33" s="7" t="n">
        <v>35700</v>
      </c>
    </row>
    <row r="34" spans="1:4">
      <c r="A34" s="4" t="s">
        <v>245</v>
      </c>
      <c r="D34" s="6" t="n">
        <v>24</v>
      </c>
    </row>
    <row r="35" spans="1:4">
      <c r="A35" s="4" t="s">
        <v>252</v>
      </c>
    </row>
    <row r="36" spans="1:4">
      <c r="A36" s="3" t="s">
        <v>231</v>
      </c>
    </row>
    <row r="37" spans="1:4">
      <c r="A37" s="4" t="s">
        <v>253</v>
      </c>
      <c r="B37" s="7" t="n">
        <v>15800</v>
      </c>
    </row>
    <row r="38" spans="1:4">
      <c r="A38" s="4" t="s">
        <v>254</v>
      </c>
    </row>
    <row r="39" spans="1:4">
      <c r="A39" s="3" t="s">
        <v>231</v>
      </c>
    </row>
    <row r="40" spans="1:4">
      <c r="A40" s="4" t="s">
        <v>253</v>
      </c>
      <c r="D40" s="7" t="n">
        <v>13100</v>
      </c>
    </row>
    <row r="41" spans="1:4">
      <c r="A41" s="4" t="s">
        <v>255</v>
      </c>
      <c r="D41" s="4" t="s">
        <v>256</v>
      </c>
    </row>
    <row r="42" spans="1:4">
      <c r="A42" s="4" t="s">
        <v>257</v>
      </c>
    </row>
    <row r="43" spans="1:4">
      <c r="A43" s="3" t="s">
        <v>231</v>
      </c>
    </row>
    <row r="44" spans="1:4">
      <c r="A44" s="4" t="s">
        <v>253</v>
      </c>
      <c r="D44" s="7" t="n">
        <v>24500</v>
      </c>
    </row>
    <row r="45" spans="1:4">
      <c r="A45" s="4" t="s">
        <v>258</v>
      </c>
    </row>
    <row r="46" spans="1:4">
      <c r="A46" s="3" t="s">
        <v>231</v>
      </c>
    </row>
    <row r="47" spans="1:4">
      <c r="A47" s="4" t="s">
        <v>253</v>
      </c>
      <c r="B47" s="7" t="n">
        <v>100</v>
      </c>
    </row>
    <row r="48" spans="1:4">
      <c r="A48" s="4" t="s">
        <v>255</v>
      </c>
      <c r="B48" s="4" t="s">
        <v>259</v>
      </c>
    </row>
    <row r="49" spans="1:4">
      <c r="A49" s="4" t="s">
        <v>260</v>
      </c>
    </row>
    <row r="50" spans="1:4">
      <c r="A50" s="3" t="s">
        <v>231</v>
      </c>
    </row>
    <row r="51" spans="1:4">
      <c r="A51" s="4" t="s">
        <v>253</v>
      </c>
      <c r="D51" s="7" t="n">
        <v>200</v>
      </c>
    </row>
    <row r="52" spans="1:4">
      <c r="A52" s="4" t="s">
        <v>255</v>
      </c>
      <c r="D52" s="4" t="s">
        <v>259</v>
      </c>
    </row>
    <row r="53" spans="1:4">
      <c r="A53" s="4" t="s">
        <v>261</v>
      </c>
    </row>
    <row r="54" spans="1:4">
      <c r="A54" s="3" t="s">
        <v>231</v>
      </c>
    </row>
    <row r="55" spans="1:4">
      <c r="A55" s="4" t="s">
        <v>253</v>
      </c>
      <c r="B55" s="7" t="n">
        <v>6000</v>
      </c>
    </row>
    <row r="56" spans="1:4">
      <c r="A56" s="4" t="s">
        <v>255</v>
      </c>
      <c r="B56" s="4" t="s">
        <v>262</v>
      </c>
    </row>
    <row r="57" spans="1:4">
      <c r="A57" s="4" t="s">
        <v>263</v>
      </c>
    </row>
    <row r="58" spans="1:4">
      <c r="A58" s="3" t="s">
        <v>231</v>
      </c>
    </row>
    <row r="59" spans="1:4">
      <c r="A59" s="4" t="s">
        <v>253</v>
      </c>
      <c r="D59" s="7" t="n">
        <v>7800</v>
      </c>
    </row>
    <row r="60" spans="1:4">
      <c r="A60" s="4" t="s">
        <v>255</v>
      </c>
      <c r="D60" s="4" t="s">
        <v>264</v>
      </c>
    </row>
    <row r="61" spans="1:4">
      <c r="A61" s="4" t="s">
        <v>265</v>
      </c>
    </row>
    <row r="62" spans="1:4">
      <c r="A62" s="3" t="s">
        <v>231</v>
      </c>
    </row>
    <row r="63" spans="1:4">
      <c r="A63" s="4" t="s">
        <v>253</v>
      </c>
      <c r="D63" s="7" t="n">
        <v>6500</v>
      </c>
    </row>
    <row r="64" spans="1:4">
      <c r="A64" s="4" t="s">
        <v>255</v>
      </c>
      <c r="D64" s="4" t="s">
        <v>262</v>
      </c>
    </row>
    <row r="65" spans="1:4">
      <c r="A65" s="4" t="s">
        <v>266</v>
      </c>
    </row>
    <row r="66" spans="1:4">
      <c r="A66" s="3" t="s">
        <v>231</v>
      </c>
    </row>
    <row r="67" spans="1:4">
      <c r="A67" s="4" t="s">
        <v>255</v>
      </c>
      <c r="B67" s="4" t="s">
        <v>262</v>
      </c>
    </row>
    <row r="68" spans="1:4">
      <c r="A68" s="4" t="s">
        <v>267</v>
      </c>
    </row>
    <row r="69" spans="1:4">
      <c r="A69" s="3" t="s">
        <v>231</v>
      </c>
    </row>
    <row r="70" spans="1:4">
      <c r="A70" s="4" t="s">
        <v>255</v>
      </c>
      <c r="D70" s="4" t="s">
        <v>264</v>
      </c>
    </row>
    <row r="71" spans="1:4">
      <c r="A71" s="4" t="s">
        <v>268</v>
      </c>
    </row>
    <row r="72" spans="1:4">
      <c r="A72" s="3" t="s">
        <v>231</v>
      </c>
    </row>
    <row r="73" spans="1:4">
      <c r="A73" s="4" t="s">
        <v>255</v>
      </c>
      <c r="B73" s="4" t="s">
        <v>269</v>
      </c>
    </row>
    <row r="74" spans="1:4">
      <c r="A74" s="4" t="s">
        <v>270</v>
      </c>
    </row>
    <row r="75" spans="1:4">
      <c r="A75" s="3" t="s">
        <v>231</v>
      </c>
    </row>
    <row r="76" spans="1:4">
      <c r="A76" s="4" t="s">
        <v>255</v>
      </c>
      <c r="D76" s="4"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8</v>
      </c>
      <c r="B1" s="2" t="s">
        <v>2</v>
      </c>
      <c r="C1" s="2" t="s">
        <v>69</v>
      </c>
    </row>
    <row r="2" spans="1:3">
      <c r="A2" s="4" t="s">
        <v>70</v>
      </c>
      <c r="B2" s="7" t="n">
        <v>23337000</v>
      </c>
      <c r="C2" s="7" t="n">
        <v>22587000</v>
      </c>
    </row>
    <row r="3" spans="1:3">
      <c r="A3" s="4" t="s">
        <v>71</v>
      </c>
      <c r="B3" s="6" t="n">
        <v>252234000</v>
      </c>
      <c r="C3" s="6" t="n">
        <v>243005000</v>
      </c>
    </row>
    <row r="4" spans="1:3">
      <c r="A4" s="4" t="s">
        <v>72</v>
      </c>
      <c r="B4" s="6" t="n">
        <v>161933</v>
      </c>
      <c r="C4" s="6" t="n">
        <v>138374</v>
      </c>
    </row>
    <row r="5" spans="1:3">
      <c r="A5" s="4" t="s">
        <v>73</v>
      </c>
      <c r="B5" s="7" t="n">
        <v>183997000</v>
      </c>
      <c r="C5" s="7" t="n">
        <v>182041000</v>
      </c>
    </row>
    <row r="6" spans="1:3">
      <c r="A6" s="4" t="s">
        <v>74</v>
      </c>
      <c r="B6" s="8" t="n">
        <v>0.01</v>
      </c>
      <c r="C6" s="8" t="n">
        <v>0.01</v>
      </c>
    </row>
    <row r="7" spans="1:3">
      <c r="A7" s="4" t="s">
        <v>75</v>
      </c>
      <c r="B7" s="6" t="n">
        <v>20000000</v>
      </c>
      <c r="C7" s="6" t="n">
        <v>20000000</v>
      </c>
    </row>
    <row r="8" spans="1:3">
      <c r="A8" s="4" t="s">
        <v>76</v>
      </c>
      <c r="B8" s="6" t="n">
        <v>0</v>
      </c>
      <c r="C8" s="6" t="n">
        <v>0</v>
      </c>
    </row>
    <row r="9" spans="1:3">
      <c r="A9" s="4" t="s">
        <v>77</v>
      </c>
      <c r="B9" s="6" t="n">
        <v>0</v>
      </c>
      <c r="C9" s="6" t="n">
        <v>0</v>
      </c>
    </row>
    <row r="10" spans="1:3">
      <c r="A10" s="4" t="s">
        <v>78</v>
      </c>
      <c r="B10" s="6" t="n">
        <v>20739564</v>
      </c>
      <c r="C10" s="6" t="n">
        <v>20763021</v>
      </c>
    </row>
    <row r="11" spans="1:3">
      <c r="A11" s="4" t="s">
        <v>65</v>
      </c>
    </row>
    <row r="12" spans="1:3">
      <c r="A12" s="4" t="s">
        <v>79</v>
      </c>
      <c r="B12" s="8" t="n">
        <v>0.01</v>
      </c>
      <c r="C12" s="8" t="n">
        <v>0.01</v>
      </c>
    </row>
    <row r="13" spans="1:3">
      <c r="A13" s="4" t="s">
        <v>80</v>
      </c>
      <c r="B13" s="6" t="n">
        <v>210000000</v>
      </c>
      <c r="C13" s="6" t="n">
        <v>210000000</v>
      </c>
    </row>
    <row r="14" spans="1:3">
      <c r="A14" s="4" t="s">
        <v>81</v>
      </c>
      <c r="B14" s="6" t="n">
        <v>58642370</v>
      </c>
      <c r="C14" s="6" t="n">
        <v>58597380</v>
      </c>
    </row>
    <row r="15" spans="1:3">
      <c r="A15" s="4" t="s">
        <v>82</v>
      </c>
      <c r="B15" s="6" t="n">
        <v>42242237</v>
      </c>
      <c r="C15" s="6" t="n">
        <v>42173790</v>
      </c>
    </row>
    <row r="16" spans="1:3">
      <c r="A16" s="4" t="s">
        <v>67</v>
      </c>
    </row>
    <row r="17" spans="1:3">
      <c r="A17" s="4" t="s">
        <v>79</v>
      </c>
      <c r="B17" s="8" t="n">
        <v>0.01</v>
      </c>
      <c r="C17" s="8" t="n">
        <v>0.01</v>
      </c>
    </row>
    <row r="18" spans="1:3">
      <c r="A18" s="4" t="s">
        <v>80</v>
      </c>
      <c r="B18" s="6" t="n">
        <v>20000000</v>
      </c>
      <c r="C18" s="6" t="n">
        <v>20000000</v>
      </c>
    </row>
    <row r="19" spans="1:3">
      <c r="A19" s="4" t="s">
        <v>81</v>
      </c>
      <c r="B19" s="6" t="n">
        <v>4339431</v>
      </c>
      <c r="C19" s="6" t="n">
        <v>4339431</v>
      </c>
    </row>
    <row r="20" spans="1:3">
      <c r="A20" s="4" t="s">
        <v>82</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271</v>
      </c>
      <c r="B1" s="2" t="s">
        <v>23</v>
      </c>
      <c r="D1" s="2" t="s">
        <v>1</v>
      </c>
    </row>
    <row r="2" spans="1:6">
      <c r="B2" s="2" t="s">
        <v>2</v>
      </c>
      <c r="C2" s="2" t="s">
        <v>84</v>
      </c>
      <c r="D2" s="2" t="s">
        <v>2</v>
      </c>
      <c r="E2" s="2" t="s">
        <v>84</v>
      </c>
      <c r="F2" s="2" t="s">
        <v>69</v>
      </c>
    </row>
    <row r="3" spans="1:6">
      <c r="A3" s="3" t="s">
        <v>272</v>
      </c>
    </row>
    <row r="4" spans="1:6">
      <c r="A4" s="4" t="s">
        <v>273</v>
      </c>
      <c r="D4" s="8" t="n">
        <v>36.38</v>
      </c>
    </row>
    <row r="5" spans="1:6">
      <c r="A5" s="4" t="s">
        <v>192</v>
      </c>
    </row>
    <row r="6" spans="1:6">
      <c r="A6" s="3" t="s">
        <v>182</v>
      </c>
    </row>
    <row r="7" spans="1:6">
      <c r="A7" s="4" t="s">
        <v>274</v>
      </c>
      <c r="D7" s="8" t="n">
        <v>42.59</v>
      </c>
    </row>
    <row r="8" spans="1:6">
      <c r="A8" s="4" t="s">
        <v>275</v>
      </c>
      <c r="B8" s="7" t="n">
        <v>19508000</v>
      </c>
      <c r="D8" s="7" t="n">
        <v>19508000</v>
      </c>
    </row>
    <row r="9" spans="1:6">
      <c r="A9" s="4" t="s">
        <v>276</v>
      </c>
      <c r="B9" s="8" t="n">
        <v>51.59</v>
      </c>
      <c r="D9" s="8" t="n">
        <v>51.59</v>
      </c>
      <c r="F9" s="8" t="n">
        <v>54.47</v>
      </c>
    </row>
    <row r="10" spans="1:6">
      <c r="A10" s="3" t="s">
        <v>272</v>
      </c>
    </row>
    <row r="11" spans="1:6">
      <c r="A11" s="4" t="s">
        <v>277</v>
      </c>
      <c r="B11" s="6" t="n">
        <v>2190613</v>
      </c>
      <c r="D11" s="6" t="n">
        <v>2190613</v>
      </c>
    </row>
    <row r="12" spans="1:6">
      <c r="A12" s="4" t="s">
        <v>278</v>
      </c>
      <c r="B12" s="6" t="n">
        <v>4744</v>
      </c>
      <c r="C12" s="6" t="n">
        <v>0</v>
      </c>
      <c r="D12" s="6" t="n">
        <v>708254</v>
      </c>
      <c r="E12" s="6" t="n">
        <v>394182</v>
      </c>
    </row>
    <row r="13" spans="1:6">
      <c r="A13" s="4" t="s">
        <v>279</v>
      </c>
      <c r="D13" s="6" t="n">
        <v>16216</v>
      </c>
    </row>
    <row r="14" spans="1:6">
      <c r="A14" s="4" t="s">
        <v>280</v>
      </c>
      <c r="D14" s="6" t="n">
        <v>157897</v>
      </c>
    </row>
    <row r="15" spans="1:6">
      <c r="A15" s="4" t="s">
        <v>281</v>
      </c>
      <c r="D15" s="8" t="n">
        <v>59.38</v>
      </c>
    </row>
    <row r="16" spans="1:6">
      <c r="A16" s="4" t="s">
        <v>282</v>
      </c>
      <c r="B16" s="8" t="n">
        <v>51.66</v>
      </c>
      <c r="D16" s="8" t="n">
        <v>51.66</v>
      </c>
    </row>
    <row r="17" spans="1:6">
      <c r="A17" s="4" t="s">
        <v>283</v>
      </c>
      <c r="D17" s="4" t="s">
        <v>284</v>
      </c>
    </row>
    <row r="18" spans="1:6">
      <c r="A18" s="4" t="s">
        <v>285</v>
      </c>
      <c r="D18" s="4" t="s">
        <v>286</v>
      </c>
    </row>
    <row r="19" spans="1:6">
      <c r="A19" s="4" t="s">
        <v>287</v>
      </c>
      <c r="B19" s="7" t="n">
        <v>25333000</v>
      </c>
      <c r="D19" s="7" t="n">
        <v>25333000</v>
      </c>
    </row>
    <row r="20" spans="1:6">
      <c r="A20" s="4" t="s">
        <v>288</v>
      </c>
      <c r="B20" s="6" t="n">
        <v>3101162</v>
      </c>
      <c r="D20" s="6" t="n">
        <v>3101162</v>
      </c>
      <c r="F20" s="6" t="n">
        <v>25670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23</v>
      </c>
      <c r="D1" s="2" t="s">
        <v>1</v>
      </c>
    </row>
    <row r="2" spans="1:5">
      <c r="B2" s="2" t="s">
        <v>2</v>
      </c>
      <c r="C2" s="2" t="s">
        <v>84</v>
      </c>
      <c r="D2" s="2" t="s">
        <v>2</v>
      </c>
      <c r="E2" s="2" t="s">
        <v>84</v>
      </c>
    </row>
    <row r="3" spans="1:5">
      <c r="A3" s="3" t="s">
        <v>182</v>
      </c>
    </row>
    <row r="4" spans="1:5">
      <c r="A4" s="4" t="s">
        <v>290</v>
      </c>
      <c r="B4" s="4" t="s">
        <v>291</v>
      </c>
      <c r="C4" s="4" t="s">
        <v>292</v>
      </c>
      <c r="D4" s="4" t="s">
        <v>291</v>
      </c>
      <c r="E4" s="4" t="s">
        <v>293</v>
      </c>
    </row>
    <row r="5" spans="1:5">
      <c r="A5" s="4" t="s">
        <v>294</v>
      </c>
      <c r="B5" s="4" t="s">
        <v>259</v>
      </c>
      <c r="C5" s="4" t="s">
        <v>295</v>
      </c>
      <c r="D5" s="4" t="s">
        <v>259</v>
      </c>
      <c r="E5" s="4" t="s">
        <v>259</v>
      </c>
    </row>
    <row r="6" spans="1:5">
      <c r="A6" s="4" t="s">
        <v>296</v>
      </c>
      <c r="B6" s="4" t="s">
        <v>297</v>
      </c>
      <c r="C6" s="4" t="s">
        <v>292</v>
      </c>
      <c r="D6" s="4" t="s">
        <v>297</v>
      </c>
      <c r="E6" s="4" t="s">
        <v>297</v>
      </c>
    </row>
    <row r="7" spans="1:5">
      <c r="A7" s="4" t="s">
        <v>192</v>
      </c>
    </row>
    <row r="8" spans="1:5">
      <c r="A8" s="3" t="s">
        <v>182</v>
      </c>
    </row>
    <row r="9" spans="1:5">
      <c r="A9" s="4" t="s">
        <v>298</v>
      </c>
      <c r="B9" s="6" t="n">
        <v>4744</v>
      </c>
      <c r="C9" s="6" t="n">
        <v>0</v>
      </c>
      <c r="D9" s="6" t="n">
        <v>708254</v>
      </c>
      <c r="E9" s="6" t="n">
        <v>394182</v>
      </c>
    </row>
    <row r="10" spans="1:5">
      <c r="A10" s="4" t="s">
        <v>274</v>
      </c>
      <c r="B10" s="7" t="n">
        <v>17</v>
      </c>
      <c r="C10" s="7" t="n">
        <v>0</v>
      </c>
      <c r="D10" s="7" t="n">
        <v>13</v>
      </c>
      <c r="E10" s="8" t="n">
        <v>21.68</v>
      </c>
    </row>
    <row r="11" spans="1:5">
      <c r="A11" s="4" t="s">
        <v>299</v>
      </c>
    </row>
    <row r="12" spans="1:5">
      <c r="A12" s="3" t="s">
        <v>182</v>
      </c>
    </row>
    <row r="13" spans="1:5">
      <c r="A13" s="4" t="s">
        <v>298</v>
      </c>
      <c r="B13" s="6" t="n">
        <v>137</v>
      </c>
      <c r="C13" s="6" t="n">
        <v>0</v>
      </c>
      <c r="D13" s="6" t="n">
        <v>143305</v>
      </c>
      <c r="E13" s="6" t="n">
        <v>78292</v>
      </c>
    </row>
    <row r="14" spans="1:5">
      <c r="A14" s="4" t="s">
        <v>274</v>
      </c>
      <c r="B14" s="8" t="n">
        <v>54.67</v>
      </c>
      <c r="C14" s="7" t="n">
        <v>0</v>
      </c>
      <c r="D14" s="8" t="n">
        <v>42.45</v>
      </c>
      <c r="E14" s="8" t="n">
        <v>69.54000000000001</v>
      </c>
    </row>
    <row r="15" spans="1:5">
      <c r="A15" s="4" t="s">
        <v>300</v>
      </c>
    </row>
    <row r="16" spans="1:5">
      <c r="A16" s="3" t="s">
        <v>182</v>
      </c>
    </row>
    <row r="17" spans="1:5">
      <c r="A17" s="4" t="s">
        <v>298</v>
      </c>
      <c r="B17" s="6" t="n">
        <v>0</v>
      </c>
      <c r="C17" s="6" t="n">
        <v>0</v>
      </c>
      <c r="D17" s="6" t="n">
        <v>91768</v>
      </c>
      <c r="E17" s="6" t="n">
        <v>59661</v>
      </c>
    </row>
    <row r="18" spans="1:5">
      <c r="A18" s="4" t="s">
        <v>274</v>
      </c>
      <c r="B18" s="7" t="n">
        <v>0</v>
      </c>
      <c r="C18" s="7" t="n">
        <v>0</v>
      </c>
      <c r="D18" s="7" t="n">
        <v>47</v>
      </c>
      <c r="E18" s="8" t="n">
        <v>67.81</v>
      </c>
    </row>
    <row r="19" spans="1:5">
      <c r="A19" s="4" t="s">
        <v>290</v>
      </c>
      <c r="D19" s="4" t="s">
        <v>292</v>
      </c>
    </row>
    <row r="20" spans="1:5">
      <c r="A20" s="4" t="s">
        <v>296</v>
      </c>
      <c r="D20" s="4" t="s">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1</v>
      </c>
      <c r="B1" s="2" t="s">
        <v>23</v>
      </c>
      <c r="D1" s="2" t="s">
        <v>1</v>
      </c>
    </row>
    <row r="2" spans="1:6">
      <c r="B2" s="2" t="s">
        <v>2</v>
      </c>
      <c r="C2" s="2" t="s">
        <v>84</v>
      </c>
      <c r="D2" s="2" t="s">
        <v>2</v>
      </c>
      <c r="E2" s="2" t="s">
        <v>84</v>
      </c>
      <c r="F2" s="2" t="s">
        <v>69</v>
      </c>
    </row>
    <row r="3" spans="1:6">
      <c r="A3" s="3" t="s">
        <v>302</v>
      </c>
    </row>
    <row r="4" spans="1:6">
      <c r="A4" s="4" t="s">
        <v>303</v>
      </c>
      <c r="B4" s="6" t="n">
        <v>248351</v>
      </c>
      <c r="D4" s="6" t="n">
        <v>248351</v>
      </c>
      <c r="F4" s="6" t="n">
        <v>175411</v>
      </c>
    </row>
    <row r="5" spans="1:6">
      <c r="A5" s="4" t="s">
        <v>298</v>
      </c>
      <c r="B5" s="6" t="n">
        <v>137</v>
      </c>
      <c r="C5" s="6" t="n">
        <v>0</v>
      </c>
      <c r="D5" s="6" t="n">
        <v>143305</v>
      </c>
      <c r="E5" s="6" t="n">
        <v>78292</v>
      </c>
    </row>
    <row r="6" spans="1:6">
      <c r="A6" s="4" t="s">
        <v>304</v>
      </c>
      <c r="D6" s="6" t="n">
        <v>-54879</v>
      </c>
    </row>
    <row r="7" spans="1:6">
      <c r="A7" s="4" t="s">
        <v>305</v>
      </c>
      <c r="D7" s="6" t="n">
        <v>-15486</v>
      </c>
    </row>
    <row r="8" spans="1:6">
      <c r="A8" s="4" t="s">
        <v>306</v>
      </c>
      <c r="B8" s="8" t="n">
        <v>57.62</v>
      </c>
      <c r="D8" s="8" t="n">
        <v>57.62</v>
      </c>
      <c r="F8" s="8" t="n">
        <v>74.52</v>
      </c>
    </row>
    <row r="9" spans="1:6">
      <c r="A9" s="4" t="s">
        <v>307</v>
      </c>
      <c r="B9" s="8" t="n">
        <v>54.67</v>
      </c>
      <c r="C9" s="7" t="n">
        <v>0</v>
      </c>
      <c r="D9" s="10" t="n">
        <v>42.45</v>
      </c>
      <c r="E9" s="8" t="n">
        <v>69.54000000000001</v>
      </c>
    </row>
    <row r="10" spans="1:6">
      <c r="A10" s="4" t="s">
        <v>308</v>
      </c>
      <c r="D10" s="10" t="n">
        <v>72.56999999999999</v>
      </c>
    </row>
    <row r="11" spans="1:6">
      <c r="A11" s="4" t="s">
        <v>309</v>
      </c>
      <c r="D11" s="8" t="n">
        <v>58.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0</v>
      </c>
      <c r="B1" s="2" t="s">
        <v>23</v>
      </c>
      <c r="D1" s="2" t="s">
        <v>1</v>
      </c>
    </row>
    <row r="2" spans="1:6">
      <c r="B2" s="2" t="s">
        <v>2</v>
      </c>
      <c r="C2" s="2" t="s">
        <v>84</v>
      </c>
      <c r="D2" s="2" t="s">
        <v>2</v>
      </c>
      <c r="E2" s="2" t="s">
        <v>84</v>
      </c>
      <c r="F2" s="2" t="s">
        <v>69</v>
      </c>
    </row>
    <row r="3" spans="1:6">
      <c r="A3" s="4" t="s">
        <v>300</v>
      </c>
    </row>
    <row r="4" spans="1:6">
      <c r="A4" s="3" t="s">
        <v>302</v>
      </c>
    </row>
    <row r="5" spans="1:6">
      <c r="A5" s="4" t="s">
        <v>303</v>
      </c>
      <c r="B5" s="6" t="n">
        <v>152894</v>
      </c>
      <c r="D5" s="6" t="n">
        <v>152894</v>
      </c>
      <c r="F5" s="6" t="n">
        <v>114520</v>
      </c>
    </row>
    <row r="6" spans="1:6">
      <c r="A6" s="4" t="s">
        <v>298</v>
      </c>
      <c r="B6" s="6" t="n">
        <v>0</v>
      </c>
      <c r="C6" s="6" t="n">
        <v>0</v>
      </c>
      <c r="D6" s="6" t="n">
        <v>91768</v>
      </c>
      <c r="E6" s="6" t="n">
        <v>59661</v>
      </c>
    </row>
    <row r="7" spans="1:6">
      <c r="A7" s="4" t="s">
        <v>304</v>
      </c>
      <c r="D7" s="6" t="n">
        <v>0</v>
      </c>
    </row>
    <row r="8" spans="1:6">
      <c r="A8" s="4" t="s">
        <v>305</v>
      </c>
      <c r="D8" s="6" t="n">
        <v>-53394</v>
      </c>
    </row>
    <row r="9" spans="1:6">
      <c r="A9" s="4" t="s">
        <v>306</v>
      </c>
      <c r="B9" s="8" t="n">
        <v>60.39</v>
      </c>
      <c r="D9" s="8" t="n">
        <v>60.39</v>
      </c>
      <c r="F9" s="8" t="n">
        <v>76.48</v>
      </c>
    </row>
    <row r="10" spans="1:6">
      <c r="A10" s="4" t="s">
        <v>307</v>
      </c>
      <c r="B10" s="7" t="n">
        <v>0</v>
      </c>
      <c r="C10" s="7" t="n">
        <v>0</v>
      </c>
      <c r="D10" s="6" t="n">
        <v>47</v>
      </c>
      <c r="E10" s="8" t="n">
        <v>67.81</v>
      </c>
    </row>
    <row r="11" spans="1:6">
      <c r="A11" s="4" t="s">
        <v>308</v>
      </c>
      <c r="D11" s="6" t="n">
        <v>0</v>
      </c>
    </row>
    <row r="12" spans="1:6">
      <c r="A12" s="4" t="s">
        <v>309</v>
      </c>
      <c r="D12" s="8" t="n">
        <v>71.89</v>
      </c>
    </row>
    <row r="13" spans="1:6">
      <c r="A13" s="4" t="s">
        <v>311</v>
      </c>
    </row>
    <row r="14" spans="1:6">
      <c r="A14" s="3" t="s">
        <v>302</v>
      </c>
    </row>
    <row r="15" spans="1:6">
      <c r="A15" s="4" t="s">
        <v>303</v>
      </c>
      <c r="B15" s="6" t="n">
        <v>76447</v>
      </c>
      <c r="D15" s="6" t="n">
        <v>764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23</v>
      </c>
      <c r="D1" s="2" t="s">
        <v>1</v>
      </c>
    </row>
    <row r="2" spans="1:5">
      <c r="B2" s="2" t="s">
        <v>2</v>
      </c>
      <c r="C2" s="2" t="s">
        <v>84</v>
      </c>
      <c r="D2" s="2" t="s">
        <v>2</v>
      </c>
      <c r="E2" s="2" t="s">
        <v>84</v>
      </c>
    </row>
    <row r="3" spans="1:5">
      <c r="A3" s="3" t="s">
        <v>182</v>
      </c>
    </row>
    <row r="4" spans="1:5">
      <c r="A4" s="4" t="s">
        <v>296</v>
      </c>
      <c r="B4" s="4" t="s">
        <v>297</v>
      </c>
      <c r="C4" s="4" t="s">
        <v>292</v>
      </c>
      <c r="D4" s="4" t="s">
        <v>297</v>
      </c>
      <c r="E4" s="4" t="s">
        <v>297</v>
      </c>
    </row>
    <row r="5" spans="1:5">
      <c r="A5" s="4" t="s">
        <v>290</v>
      </c>
      <c r="B5" s="4" t="s">
        <v>291</v>
      </c>
      <c r="C5" s="4" t="s">
        <v>292</v>
      </c>
      <c r="D5" s="4" t="s">
        <v>291</v>
      </c>
      <c r="E5" s="4" t="s">
        <v>293</v>
      </c>
    </row>
    <row r="6" spans="1:5">
      <c r="A6" s="4" t="s">
        <v>313</v>
      </c>
      <c r="D6" s="4" t="s">
        <v>292</v>
      </c>
    </row>
    <row r="7" spans="1:5">
      <c r="A7" s="4" t="s">
        <v>300</v>
      </c>
    </row>
    <row r="8" spans="1:5">
      <c r="A8" s="3" t="s">
        <v>182</v>
      </c>
    </row>
    <row r="9" spans="1:5">
      <c r="A9" s="4" t="s">
        <v>314</v>
      </c>
      <c r="B9" s="8" t="n">
        <v>42.44</v>
      </c>
      <c r="D9" s="8" t="n">
        <v>42.44</v>
      </c>
    </row>
    <row r="10" spans="1:5">
      <c r="A10" s="4" t="s">
        <v>296</v>
      </c>
      <c r="D10" s="4" t="s">
        <v>292</v>
      </c>
    </row>
    <row r="11" spans="1:5">
      <c r="A11" s="4" t="s">
        <v>290</v>
      </c>
      <c r="D11" s="4" t="s">
        <v>2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315</v>
      </c>
      <c r="B1" s="2" t="s">
        <v>23</v>
      </c>
      <c r="D1" s="2" t="s">
        <v>1</v>
      </c>
      <c r="G1" s="2" t="s">
        <v>228</v>
      </c>
    </row>
    <row r="2" spans="1:9">
      <c r="B2" s="2" t="s">
        <v>2</v>
      </c>
      <c r="C2" s="2" t="s">
        <v>84</v>
      </c>
      <c r="D2" s="2" t="s">
        <v>316</v>
      </c>
      <c r="E2" s="2" t="s">
        <v>2</v>
      </c>
      <c r="F2" s="2" t="s">
        <v>84</v>
      </c>
      <c r="G2" s="2" t="s">
        <v>317</v>
      </c>
      <c r="H2" s="2" t="s">
        <v>318</v>
      </c>
      <c r="I2" s="2" t="s">
        <v>319</v>
      </c>
    </row>
    <row r="3" spans="1:9">
      <c r="A3" s="3" t="s">
        <v>182</v>
      </c>
    </row>
    <row r="4" spans="1:9">
      <c r="A4" s="4" t="s">
        <v>320</v>
      </c>
      <c r="B4" s="9" t="n">
        <v>3.4</v>
      </c>
      <c r="C4" s="7" t="n">
        <v>4</v>
      </c>
      <c r="E4" s="7" t="n">
        <v>7</v>
      </c>
      <c r="F4" s="9" t="n">
        <v>7.8</v>
      </c>
    </row>
    <row r="5" spans="1:9">
      <c r="A5" s="4" t="s">
        <v>321</v>
      </c>
      <c r="E5" s="11" t="n">
        <v>2.7</v>
      </c>
      <c r="F5" s="11" t="n">
        <v>15.3</v>
      </c>
    </row>
    <row r="6" spans="1:9">
      <c r="A6" s="4" t="s">
        <v>322</v>
      </c>
      <c r="B6" s="9" t="n">
        <v>23.9</v>
      </c>
      <c r="E6" s="11" t="n">
        <v>23.9</v>
      </c>
    </row>
    <row r="7" spans="1:9">
      <c r="A7" s="4" t="s">
        <v>323</v>
      </c>
      <c r="E7" s="7" t="n">
        <v>1</v>
      </c>
      <c r="F7" s="9" t="n">
        <v>5.5</v>
      </c>
    </row>
    <row r="8" spans="1:9">
      <c r="A8" s="4" t="s">
        <v>324</v>
      </c>
    </row>
    <row r="9" spans="1:9">
      <c r="A9" s="3" t="s">
        <v>182</v>
      </c>
    </row>
    <row r="10" spans="1:9">
      <c r="A10" s="4" t="s">
        <v>325</v>
      </c>
      <c r="B10" s="6" t="n">
        <v>76447</v>
      </c>
      <c r="E10" s="6" t="n">
        <v>76447</v>
      </c>
    </row>
    <row r="11" spans="1:9">
      <c r="A11" s="4" t="s">
        <v>326</v>
      </c>
    </row>
    <row r="12" spans="1:9">
      <c r="A12" s="3" t="s">
        <v>182</v>
      </c>
    </row>
    <row r="13" spans="1:9">
      <c r="A13" s="4" t="s">
        <v>325</v>
      </c>
      <c r="B13" s="6" t="n">
        <v>76447</v>
      </c>
      <c r="E13" s="6" t="n">
        <v>76447</v>
      </c>
    </row>
    <row r="14" spans="1:9">
      <c r="A14" s="4" t="s">
        <v>327</v>
      </c>
    </row>
    <row r="15" spans="1:9">
      <c r="A15" s="3" t="s">
        <v>182</v>
      </c>
    </row>
    <row r="16" spans="1:9">
      <c r="A16" s="4" t="s">
        <v>320</v>
      </c>
      <c r="D16" s="9" t="n">
        <v>6.9</v>
      </c>
      <c r="G16" s="9" t="n">
        <v>0.6</v>
      </c>
      <c r="H16" s="7" t="n">
        <v>6</v>
      </c>
      <c r="I16" s="9" t="n">
        <v>10.4</v>
      </c>
    </row>
  </sheetData>
  <mergeCells count="4">
    <mergeCell ref="A1:A2"/>
    <mergeCell ref="B1:C1"/>
    <mergeCell ref="D1:F1"/>
    <mergeCell ref="G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23</v>
      </c>
      <c r="D1" s="2" t="s">
        <v>1</v>
      </c>
    </row>
    <row r="2" spans="1:5">
      <c r="B2" s="2" t="s">
        <v>2</v>
      </c>
      <c r="C2" s="2" t="s">
        <v>84</v>
      </c>
      <c r="D2" s="2" t="s">
        <v>2</v>
      </c>
      <c r="E2" s="2" t="s">
        <v>84</v>
      </c>
    </row>
    <row r="3" spans="1:5">
      <c r="A3" s="3" t="s">
        <v>143</v>
      </c>
    </row>
    <row r="4" spans="1:5">
      <c r="A4" s="4" t="s">
        <v>329</v>
      </c>
      <c r="B4" s="7" t="n">
        <v>49798</v>
      </c>
      <c r="C4" s="7" t="n">
        <v>51741</v>
      </c>
      <c r="D4" s="7" t="n">
        <v>85852</v>
      </c>
      <c r="E4" s="7" t="n">
        <v>98772</v>
      </c>
    </row>
    <row r="5" spans="1:5">
      <c r="A5" s="4" t="s">
        <v>330</v>
      </c>
      <c r="B5" s="6" t="n">
        <v>42238</v>
      </c>
      <c r="C5" s="6" t="n">
        <v>43997</v>
      </c>
      <c r="D5" s="6" t="n">
        <v>42224</v>
      </c>
      <c r="E5" s="6" t="n">
        <v>44200</v>
      </c>
    </row>
    <row r="6" spans="1:5">
      <c r="A6" s="4" t="s">
        <v>331</v>
      </c>
      <c r="B6" s="6" t="n">
        <v>569</v>
      </c>
      <c r="C6" s="6" t="n">
        <v>767</v>
      </c>
      <c r="D6" s="6" t="n">
        <v>494</v>
      </c>
      <c r="E6" s="6" t="n">
        <v>795</v>
      </c>
    </row>
    <row r="7" spans="1:5">
      <c r="A7" s="4" t="s">
        <v>332</v>
      </c>
      <c r="B7" s="6" t="n">
        <v>5820</v>
      </c>
      <c r="C7" s="6" t="n">
        <v>7138</v>
      </c>
      <c r="D7" s="6" t="n">
        <v>5120</v>
      </c>
      <c r="E7" s="6" t="n">
        <v>7055</v>
      </c>
    </row>
    <row r="8" spans="1:5">
      <c r="A8" s="4" t="s">
        <v>333</v>
      </c>
      <c r="B8" s="6" t="n">
        <v>48627</v>
      </c>
      <c r="C8" s="6" t="n">
        <v>51902</v>
      </c>
      <c r="D8" s="6" t="n">
        <v>47838</v>
      </c>
      <c r="E8" s="6" t="n">
        <v>52050</v>
      </c>
    </row>
    <row r="9" spans="1:5">
      <c r="A9" s="3" t="s">
        <v>334</v>
      </c>
    </row>
    <row r="10" spans="1:5">
      <c r="A10" s="4" t="s">
        <v>101</v>
      </c>
      <c r="B10" s="8" t="n">
        <v>1.18</v>
      </c>
      <c r="C10" s="8" t="n">
        <v>1.18</v>
      </c>
      <c r="D10" s="8" t="n">
        <v>2.03</v>
      </c>
      <c r="E10" s="8" t="n">
        <v>2.23</v>
      </c>
    </row>
    <row r="11" spans="1:5">
      <c r="A11" s="4" t="s">
        <v>102</v>
      </c>
      <c r="B11" s="8" t="n">
        <v>1.02</v>
      </c>
      <c r="C11" s="7" t="n">
        <v>1</v>
      </c>
      <c r="D11" s="8" t="n">
        <v>1.79</v>
      </c>
      <c r="E11" s="8" t="n">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23</v>
      </c>
      <c r="D1" s="2" t="s">
        <v>1</v>
      </c>
    </row>
    <row r="2" spans="1:5">
      <c r="B2" s="2" t="s">
        <v>2</v>
      </c>
      <c r="C2" s="2" t="s">
        <v>84</v>
      </c>
      <c r="D2" s="2" t="s">
        <v>2</v>
      </c>
      <c r="E2" s="2" t="s">
        <v>84</v>
      </c>
    </row>
    <row r="3" spans="1:5">
      <c r="A3" s="3" t="s">
        <v>336</v>
      </c>
    </row>
    <row r="4" spans="1:5">
      <c r="A4" s="4" t="s">
        <v>337</v>
      </c>
      <c r="B4" s="6" t="n">
        <v>5820000</v>
      </c>
      <c r="C4" s="6" t="n">
        <v>7138000</v>
      </c>
      <c r="D4" s="6" t="n">
        <v>5120000</v>
      </c>
      <c r="E4" s="6" t="n">
        <v>7055000</v>
      </c>
    </row>
    <row r="5" spans="1:5">
      <c r="A5" s="4" t="s">
        <v>338</v>
      </c>
    </row>
    <row r="6" spans="1:5">
      <c r="A6" s="3" t="s">
        <v>336</v>
      </c>
    </row>
    <row r="7" spans="1:5">
      <c r="A7" s="4" t="s">
        <v>339</v>
      </c>
      <c r="B7" s="8" t="n">
        <v>28.87</v>
      </c>
      <c r="D7" s="8" t="n">
        <v>28.87</v>
      </c>
    </row>
    <row r="8" spans="1:5">
      <c r="A8" s="4" t="s">
        <v>337</v>
      </c>
      <c r="D8" s="6" t="n">
        <v>11947533</v>
      </c>
    </row>
    <row r="9" spans="1:5">
      <c r="A9" s="4" t="s">
        <v>340</v>
      </c>
      <c r="B9" s="8" t="n">
        <v>0.14</v>
      </c>
      <c r="C9" s="8" t="n">
        <v>0.16</v>
      </c>
      <c r="D9" s="8" t="n">
        <v>0.22</v>
      </c>
      <c r="E9" s="8" t="n">
        <v>0.3</v>
      </c>
    </row>
    <row r="10" spans="1:5">
      <c r="A10" s="4" t="s">
        <v>341</v>
      </c>
    </row>
    <row r="11" spans="1:5">
      <c r="A11" s="3" t="s">
        <v>336</v>
      </c>
    </row>
    <row r="12" spans="1:5">
      <c r="A12" s="4" t="s">
        <v>342</v>
      </c>
      <c r="B12" s="6" t="n">
        <v>1500000</v>
      </c>
      <c r="D12" s="6" t="n">
        <v>2100000</v>
      </c>
      <c r="E12" s="6" t="n">
        <v>9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3</v>
      </c>
      <c r="B1" s="2" t="s">
        <v>1</v>
      </c>
      <c r="D1" s="2" t="s">
        <v>228</v>
      </c>
    </row>
    <row r="2" spans="1:4">
      <c r="B2" s="2" t="s">
        <v>2</v>
      </c>
      <c r="C2" s="2" t="s">
        <v>84</v>
      </c>
      <c r="D2" s="2" t="s">
        <v>69</v>
      </c>
    </row>
    <row r="3" spans="1:4">
      <c r="A3" s="3" t="s">
        <v>344</v>
      </c>
    </row>
    <row r="4" spans="1:4">
      <c r="A4" s="4" t="s">
        <v>124</v>
      </c>
      <c r="B4" s="7" t="n">
        <v>-740</v>
      </c>
      <c r="C4" s="7" t="n">
        <v>-80749</v>
      </c>
    </row>
    <row r="5" spans="1:4">
      <c r="A5" s="4" t="s">
        <v>345</v>
      </c>
      <c r="B5" s="7" t="n">
        <v>300000</v>
      </c>
    </row>
    <row r="6" spans="1:4">
      <c r="A6" s="4" t="s">
        <v>346</v>
      </c>
    </row>
    <row r="7" spans="1:4">
      <c r="A7" s="3" t="s">
        <v>344</v>
      </c>
    </row>
    <row r="8" spans="1:4">
      <c r="A8" s="4" t="s">
        <v>124</v>
      </c>
      <c r="D8" s="7" t="n">
        <v>-150000</v>
      </c>
    </row>
    <row r="9" spans="1:4">
      <c r="A9" s="4" t="s">
        <v>347</v>
      </c>
      <c r="C9" s="6" t="n">
        <v>1050927</v>
      </c>
      <c r="D9" s="6" t="n">
        <v>24685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r="1" spans="1:5">
      <c r="A1" s="1" t="s">
        <v>348</v>
      </c>
      <c r="B1" s="2" t="s">
        <v>23</v>
      </c>
      <c r="C1" s="2" t="s">
        <v>1</v>
      </c>
    </row>
    <row r="2" spans="1:5">
      <c r="B2" s="2" t="s">
        <v>2</v>
      </c>
      <c r="C2" s="2" t="s">
        <v>2</v>
      </c>
      <c r="D2" s="2" t="s">
        <v>84</v>
      </c>
      <c r="E2" s="2" t="s">
        <v>69</v>
      </c>
    </row>
    <row r="3" spans="1:5">
      <c r="A3" s="3" t="s">
        <v>146</v>
      </c>
    </row>
    <row r="4" spans="1:5">
      <c r="A4" s="4" t="s">
        <v>349</v>
      </c>
      <c r="B4" s="9" t="n">
        <v>0.5</v>
      </c>
      <c r="C4" s="7" t="n">
        <v>1</v>
      </c>
    </row>
    <row r="5" spans="1:5">
      <c r="A5" s="3" t="s">
        <v>350</v>
      </c>
    </row>
    <row r="6" spans="1:5">
      <c r="A6" s="4" t="s">
        <v>351</v>
      </c>
      <c r="C6" s="11" t="n">
        <v>18.1</v>
      </c>
      <c r="D6" s="9" t="n">
        <v>14.3</v>
      </c>
    </row>
    <row r="7" spans="1:5">
      <c r="A7" s="4" t="s">
        <v>352</v>
      </c>
      <c r="B7" s="9" t="n">
        <v>21.2</v>
      </c>
      <c r="C7" s="9" t="n">
        <v>21.2</v>
      </c>
      <c r="E7" s="9" t="n">
        <v>23.5</v>
      </c>
    </row>
    <row r="8" spans="1:5">
      <c r="A8" s="4" t="s">
        <v>353</v>
      </c>
    </row>
    <row r="9" spans="1:5">
      <c r="A9" s="3" t="s">
        <v>350</v>
      </c>
    </row>
    <row r="10" spans="1:5">
      <c r="A10" s="4" t="s">
        <v>354</v>
      </c>
      <c r="C10" s="4" t="s">
        <v>355</v>
      </c>
    </row>
    <row r="11" spans="1:5">
      <c r="A11" s="4" t="s">
        <v>356</v>
      </c>
    </row>
    <row r="12" spans="1:5">
      <c r="A12" s="3" t="s">
        <v>350</v>
      </c>
    </row>
    <row r="13" spans="1:5">
      <c r="A13" s="4" t="s">
        <v>354</v>
      </c>
      <c r="C13" s="4" t="s">
        <v>357</v>
      </c>
    </row>
    <row r="14" spans="1:5">
      <c r="A14" s="4" t="s">
        <v>358</v>
      </c>
    </row>
    <row r="15" spans="1:5">
      <c r="A15" s="3" t="s">
        <v>350</v>
      </c>
    </row>
    <row r="16" spans="1:5">
      <c r="A16" s="4" t="s">
        <v>354</v>
      </c>
      <c r="C16" s="4" t="s">
        <v>359</v>
      </c>
    </row>
    <row r="17" spans="1:5">
      <c r="A17" s="4" t="s">
        <v>360</v>
      </c>
      <c r="C17" s="4" t="s">
        <v>36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23</v>
      </c>
      <c r="D1" s="2" t="s">
        <v>1</v>
      </c>
    </row>
    <row r="2" spans="1:5">
      <c r="B2" s="2" t="s">
        <v>2</v>
      </c>
      <c r="C2" s="2" t="s">
        <v>84</v>
      </c>
      <c r="D2" s="2" t="s">
        <v>2</v>
      </c>
      <c r="E2" s="2" t="s">
        <v>84</v>
      </c>
    </row>
    <row r="3" spans="1:5">
      <c r="A3" s="3" t="s">
        <v>85</v>
      </c>
    </row>
    <row r="4" spans="1:5">
      <c r="A4" s="4" t="s">
        <v>86</v>
      </c>
      <c r="B4" s="7" t="n">
        <v>1911582</v>
      </c>
      <c r="C4" s="7" t="n">
        <v>1916718</v>
      </c>
      <c r="D4" s="7" t="n">
        <v>3687543</v>
      </c>
      <c r="E4" s="7" t="n">
        <v>3733048</v>
      </c>
    </row>
    <row r="5" spans="1:5">
      <c r="A5" s="4" t="s">
        <v>87</v>
      </c>
      <c r="B5" s="6" t="n">
        <v>1532113</v>
      </c>
      <c r="C5" s="6" t="n">
        <v>1535084</v>
      </c>
      <c r="D5" s="6" t="n">
        <v>2952906</v>
      </c>
      <c r="E5" s="6" t="n">
        <v>2983723</v>
      </c>
    </row>
    <row r="6" spans="1:5">
      <c r="A6" s="4" t="s">
        <v>88</v>
      </c>
      <c r="B6" s="6" t="n">
        <v>274523</v>
      </c>
      <c r="C6" s="6" t="n">
        <v>275242</v>
      </c>
      <c r="D6" s="6" t="n">
        <v>543809</v>
      </c>
      <c r="E6" s="6" t="n">
        <v>539826</v>
      </c>
    </row>
    <row r="7" spans="1:5">
      <c r="A7" s="4" t="s">
        <v>89</v>
      </c>
      <c r="B7" s="6" t="n">
        <v>16959</v>
      </c>
      <c r="C7" s="6" t="n">
        <v>16139</v>
      </c>
      <c r="D7" s="6" t="n">
        <v>33332</v>
      </c>
      <c r="E7" s="6" t="n">
        <v>32060</v>
      </c>
    </row>
    <row r="8" spans="1:5">
      <c r="A8" s="4" t="s">
        <v>90</v>
      </c>
      <c r="B8" s="6" t="n">
        <v>87987</v>
      </c>
      <c r="C8" s="6" t="n">
        <v>90253</v>
      </c>
      <c r="D8" s="6" t="n">
        <v>157496</v>
      </c>
      <c r="E8" s="6" t="n">
        <v>177439</v>
      </c>
    </row>
    <row r="9" spans="1:5">
      <c r="A9" s="4" t="s">
        <v>91</v>
      </c>
      <c r="B9" s="6" t="n">
        <v>19452</v>
      </c>
      <c r="C9" s="6" t="n">
        <v>18613</v>
      </c>
      <c r="D9" s="6" t="n">
        <v>38281</v>
      </c>
      <c r="E9" s="6" t="n">
        <v>39508</v>
      </c>
    </row>
    <row r="10" spans="1:5">
      <c r="A10" s="4" t="s">
        <v>92</v>
      </c>
      <c r="B10" s="6" t="n">
        <v>68535</v>
      </c>
      <c r="C10" s="6" t="n">
        <v>71640</v>
      </c>
      <c r="D10" s="6" t="n">
        <v>119215</v>
      </c>
      <c r="E10" s="6" t="n">
        <v>137931</v>
      </c>
    </row>
    <row r="11" spans="1:5">
      <c r="A11" s="4" t="s">
        <v>93</v>
      </c>
      <c r="B11" s="6" t="n">
        <v>18683</v>
      </c>
      <c r="C11" s="6" t="n">
        <v>21001</v>
      </c>
      <c r="D11" s="6" t="n">
        <v>34828</v>
      </c>
      <c r="E11" s="6" t="n">
        <v>40500</v>
      </c>
    </row>
    <row r="12" spans="1:5">
      <c r="A12" s="4" t="s">
        <v>94</v>
      </c>
      <c r="B12" s="6" t="n">
        <v>49852</v>
      </c>
      <c r="C12" s="6" t="n">
        <v>50639</v>
      </c>
      <c r="D12" s="6" t="n">
        <v>84387</v>
      </c>
      <c r="E12" s="6" t="n">
        <v>97431</v>
      </c>
    </row>
    <row r="13" spans="1:5">
      <c r="A13" s="4" t="s">
        <v>95</v>
      </c>
      <c r="B13" s="6" t="n">
        <v>54</v>
      </c>
      <c r="C13" s="6" t="n">
        <v>-1102</v>
      </c>
      <c r="D13" s="6" t="n">
        <v>-1465</v>
      </c>
      <c r="E13" s="6" t="n">
        <v>-1341</v>
      </c>
    </row>
    <row r="14" spans="1:5">
      <c r="A14" s="4" t="s">
        <v>96</v>
      </c>
      <c r="B14" s="6" t="n">
        <v>49798</v>
      </c>
      <c r="C14" s="6" t="n">
        <v>51741</v>
      </c>
      <c r="D14" s="6" t="n">
        <v>85852</v>
      </c>
      <c r="E14" s="6" t="n">
        <v>98772</v>
      </c>
    </row>
    <row r="15" spans="1:5">
      <c r="A15" s="3" t="s">
        <v>97</v>
      </c>
    </row>
    <row r="16" spans="1:5">
      <c r="A16" s="4" t="s">
        <v>98</v>
      </c>
      <c r="B16" s="6" t="n">
        <v>-1765</v>
      </c>
      <c r="C16" s="6" t="n">
        <v>25542</v>
      </c>
      <c r="D16" s="6" t="n">
        <v>80505</v>
      </c>
      <c r="E16" s="6" t="n">
        <v>-88257</v>
      </c>
    </row>
    <row r="17" spans="1:5">
      <c r="A17" s="4" t="s">
        <v>99</v>
      </c>
      <c r="B17" s="7" t="n">
        <v>0</v>
      </c>
      <c r="C17" s="7" t="n">
        <v>0</v>
      </c>
      <c r="D17" s="7" t="n">
        <v>-16</v>
      </c>
      <c r="E17" s="7" t="n">
        <v>0</v>
      </c>
    </row>
    <row r="18" spans="1:5">
      <c r="A18" s="3" t="s">
        <v>100</v>
      </c>
    </row>
    <row r="19" spans="1:5">
      <c r="A19" s="4" t="s">
        <v>101</v>
      </c>
      <c r="B19" s="8" t="n">
        <v>1.18</v>
      </c>
      <c r="C19" s="8" t="n">
        <v>1.18</v>
      </c>
      <c r="D19" s="8" t="n">
        <v>2.03</v>
      </c>
      <c r="E19" s="8" t="n">
        <v>2.23</v>
      </c>
    </row>
    <row r="20" spans="1:5">
      <c r="A20" s="4" t="s">
        <v>102</v>
      </c>
      <c r="B20" s="8" t="n">
        <v>1.02</v>
      </c>
      <c r="C20" s="7" t="n">
        <v>1</v>
      </c>
      <c r="D20" s="8" t="n">
        <v>1.79</v>
      </c>
      <c r="E20" s="8"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23</v>
      </c>
      <c r="D1" s="2" t="s">
        <v>1</v>
      </c>
    </row>
    <row r="2" spans="1:5">
      <c r="B2" s="2" t="s">
        <v>2</v>
      </c>
      <c r="C2" s="2" t="s">
        <v>84</v>
      </c>
      <c r="D2" s="2" t="s">
        <v>2</v>
      </c>
      <c r="E2" s="2" t="s">
        <v>84</v>
      </c>
    </row>
    <row r="3" spans="1:5">
      <c r="A3" s="3" t="s">
        <v>146</v>
      </c>
    </row>
    <row r="4" spans="1:5">
      <c r="A4" s="4" t="s">
        <v>349</v>
      </c>
      <c r="B4" s="7" t="n">
        <v>500</v>
      </c>
      <c r="D4" s="7" t="n">
        <v>1000</v>
      </c>
    </row>
    <row r="5" spans="1:5">
      <c r="A5" s="4" t="s">
        <v>363</v>
      </c>
      <c r="B5" s="6" t="n">
        <v>990</v>
      </c>
      <c r="C5" s="7" t="n">
        <v>1158</v>
      </c>
      <c r="D5" s="6" t="n">
        <v>1913</v>
      </c>
      <c r="E5" s="7" t="n">
        <v>2328</v>
      </c>
    </row>
    <row r="6" spans="1:5">
      <c r="A6" s="4" t="s">
        <v>364</v>
      </c>
      <c r="B6" s="6" t="n">
        <v>993</v>
      </c>
      <c r="C6" s="6" t="n">
        <v>1031</v>
      </c>
      <c r="D6" s="6" t="n">
        <v>1918</v>
      </c>
      <c r="E6" s="6" t="n">
        <v>2073</v>
      </c>
    </row>
    <row r="7" spans="1:5">
      <c r="A7" s="4" t="s">
        <v>365</v>
      </c>
      <c r="B7" s="6" t="n">
        <v>-1372</v>
      </c>
      <c r="C7" s="6" t="n">
        <v>-1351</v>
      </c>
      <c r="D7" s="6" t="n">
        <v>-2651</v>
      </c>
      <c r="E7" s="6" t="n">
        <v>-2718</v>
      </c>
    </row>
    <row r="8" spans="1:5">
      <c r="A8" s="4" t="s">
        <v>366</v>
      </c>
      <c r="B8" s="6" t="n">
        <v>-11</v>
      </c>
      <c r="C8" s="6" t="n">
        <v>-4</v>
      </c>
      <c r="D8" s="6" t="n">
        <v>-20</v>
      </c>
      <c r="E8" s="6" t="n">
        <v>-8</v>
      </c>
    </row>
    <row r="9" spans="1:5">
      <c r="A9" s="4" t="s">
        <v>367</v>
      </c>
      <c r="B9" s="7" t="n">
        <v>600</v>
      </c>
      <c r="C9" s="7" t="n">
        <v>834</v>
      </c>
      <c r="D9" s="7" t="n">
        <v>1160</v>
      </c>
      <c r="E9" s="7" t="n">
        <v>16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8"/>
    <col customWidth="1" max="5" min="5" width="14"/>
  </cols>
  <sheetData>
    <row r="1" spans="1:5">
      <c r="A1" s="1" t="s">
        <v>368</v>
      </c>
      <c r="B1" s="2" t="s">
        <v>23</v>
      </c>
      <c r="D1" s="2" t="s">
        <v>1</v>
      </c>
    </row>
    <row r="2" spans="1:5">
      <c r="B2" s="2" t="s">
        <v>2</v>
      </c>
      <c r="C2" s="2" t="s">
        <v>84</v>
      </c>
      <c r="D2" s="2" t="s">
        <v>2</v>
      </c>
      <c r="E2" s="2" t="s">
        <v>84</v>
      </c>
    </row>
    <row r="3" spans="1:5">
      <c r="A3" s="3" t="s">
        <v>369</v>
      </c>
    </row>
    <row r="4" spans="1:5">
      <c r="A4" s="4" t="s">
        <v>370</v>
      </c>
      <c r="B4" s="4" t="s">
        <v>371</v>
      </c>
      <c r="C4" s="4" t="s">
        <v>372</v>
      </c>
      <c r="D4" s="4" t="s">
        <v>373</v>
      </c>
      <c r="E4" s="4" t="s">
        <v>374</v>
      </c>
    </row>
    <row r="5" spans="1:5">
      <c r="A5" s="4" t="s">
        <v>375</v>
      </c>
      <c r="D5" s="4" t="s">
        <v>376</v>
      </c>
    </row>
    <row r="6" spans="1:5">
      <c r="A6" s="4" t="s">
        <v>377</v>
      </c>
      <c r="D6" s="7" t="n">
        <v>2300000</v>
      </c>
    </row>
    <row r="7" spans="1:5">
      <c r="A7" s="4" t="s">
        <v>378</v>
      </c>
      <c r="B7" s="7" t="n">
        <v>4500000</v>
      </c>
      <c r="D7" s="6" t="n">
        <v>4500000</v>
      </c>
    </row>
    <row r="8" spans="1:5">
      <c r="A8" s="4" t="s">
        <v>379</v>
      </c>
      <c r="B8" s="6" t="n">
        <v>900000</v>
      </c>
      <c r="D8" s="6" t="n">
        <v>900000</v>
      </c>
    </row>
    <row r="9" spans="1:5">
      <c r="A9" s="4" t="s">
        <v>380</v>
      </c>
    </row>
    <row r="10" spans="1:5">
      <c r="A10" s="3" t="s">
        <v>369</v>
      </c>
    </row>
    <row r="11" spans="1:5">
      <c r="A11" s="4" t="s">
        <v>378</v>
      </c>
      <c r="B11" s="7" t="n">
        <v>300000</v>
      </c>
      <c r="D11" s="7" t="n">
        <v>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381</v>
      </c>
      <c r="B1" s="2" t="s">
        <v>24</v>
      </c>
    </row>
    <row r="2" spans="1:2">
      <c r="A2" s="3" t="s">
        <v>162</v>
      </c>
    </row>
    <row r="3" spans="1:2">
      <c r="A3" s="4" t="s">
        <v>382</v>
      </c>
      <c r="B3" s="4" t="s">
        <v>383</v>
      </c>
    </row>
    <row r="4" spans="1:2">
      <c r="A4" s="4" t="s">
        <v>384</v>
      </c>
    </row>
    <row r="5" spans="1:2">
      <c r="A5" s="3" t="s">
        <v>162</v>
      </c>
    </row>
    <row r="6" spans="1:2">
      <c r="A6" s="4" t="s">
        <v>385</v>
      </c>
      <c r="B6" s="9" t="n">
        <v>344.9</v>
      </c>
    </row>
    <row r="7" spans="1:2">
      <c r="A7" s="4" t="s">
        <v>386</v>
      </c>
    </row>
    <row r="8" spans="1:2">
      <c r="A8" s="3" t="s">
        <v>162</v>
      </c>
    </row>
    <row r="9" spans="1:2">
      <c r="A9" s="4" t="s">
        <v>385</v>
      </c>
      <c r="B9" s="6" t="n">
        <v>500</v>
      </c>
    </row>
    <row r="10" spans="1:2">
      <c r="A10" s="4" t="s">
        <v>387</v>
      </c>
    </row>
    <row r="11" spans="1:2">
      <c r="A11" s="3" t="s">
        <v>162</v>
      </c>
    </row>
    <row r="12" spans="1:2">
      <c r="A12" s="4" t="s">
        <v>385</v>
      </c>
      <c r="B12" s="7" t="n">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8</v>
      </c>
      <c r="B1" s="2" t="s">
        <v>2</v>
      </c>
      <c r="C1" s="2" t="s">
        <v>69</v>
      </c>
      <c r="D1" s="2" t="s">
        <v>84</v>
      </c>
      <c r="E1" s="2" t="s">
        <v>389</v>
      </c>
    </row>
    <row r="2" spans="1:5">
      <c r="A2" s="3" t="s">
        <v>390</v>
      </c>
    </row>
    <row r="3" spans="1:5">
      <c r="A3" s="4" t="s">
        <v>29</v>
      </c>
      <c r="B3" s="7" t="n">
        <v>160290</v>
      </c>
      <c r="C3" s="7" t="n">
        <v>160279</v>
      </c>
      <c r="D3" s="7" t="n">
        <v>174307</v>
      </c>
      <c r="E3" s="7" t="n">
        <v>128319</v>
      </c>
    </row>
    <row r="4" spans="1:5">
      <c r="A4" s="4" t="s">
        <v>391</v>
      </c>
      <c r="B4" s="6" t="n">
        <v>1117983</v>
      </c>
      <c r="C4" s="6" t="n">
        <v>1075257</v>
      </c>
    </row>
    <row r="5" spans="1:5">
      <c r="A5" s="4" t="s">
        <v>33</v>
      </c>
      <c r="B5" s="6" t="n">
        <v>831053</v>
      </c>
      <c r="C5" s="6" t="n">
        <v>810067</v>
      </c>
    </row>
    <row r="6" spans="1:5">
      <c r="A6" s="4" t="s">
        <v>392</v>
      </c>
      <c r="B6" s="6" t="n">
        <v>141957</v>
      </c>
      <c r="C6" s="6" t="n">
        <v>122234</v>
      </c>
    </row>
    <row r="7" spans="1:5">
      <c r="A7" s="4" t="s">
        <v>36</v>
      </c>
      <c r="B7" s="6" t="n">
        <v>2306637</v>
      </c>
      <c r="C7" s="6" t="n">
        <v>2257534</v>
      </c>
    </row>
    <row r="8" spans="1:5">
      <c r="A8" s="4" t="s">
        <v>393</v>
      </c>
      <c r="B8" s="6" t="n">
        <v>163857</v>
      </c>
      <c r="C8" s="6" t="n">
        <v>166739</v>
      </c>
    </row>
    <row r="9" spans="1:5">
      <c r="A9" s="4" t="s">
        <v>38</v>
      </c>
      <c r="B9" s="6" t="n">
        <v>420147</v>
      </c>
      <c r="C9" s="6" t="n">
        <v>403649</v>
      </c>
    </row>
    <row r="10" spans="1:5">
      <c r="A10" s="4" t="s">
        <v>394</v>
      </c>
      <c r="B10" s="6" t="n">
        <v>1740156</v>
      </c>
      <c r="C10" s="6" t="n">
        <v>1681662</v>
      </c>
      <c r="D10" s="6" t="n">
        <v>1713118</v>
      </c>
      <c r="E10" s="6" t="n">
        <v>1735440</v>
      </c>
    </row>
    <row r="11" spans="1:5">
      <c r="A11" s="4" t="s">
        <v>40</v>
      </c>
      <c r="B11" s="6" t="n">
        <v>61879</v>
      </c>
      <c r="C11" s="6" t="n">
        <v>60142</v>
      </c>
    </row>
    <row r="12" spans="1:5">
      <c r="A12" s="4" t="s">
        <v>41</v>
      </c>
      <c r="B12" s="6" t="n">
        <v>4692676</v>
      </c>
      <c r="C12" s="6" t="n">
        <v>4569726</v>
      </c>
    </row>
    <row r="13" spans="1:5">
      <c r="A13" s="4" t="s">
        <v>43</v>
      </c>
      <c r="B13" s="6" t="n">
        <v>712898</v>
      </c>
      <c r="C13" s="6" t="n">
        <v>715519</v>
      </c>
    </row>
    <row r="14" spans="1:5">
      <c r="A14" s="4" t="s">
        <v>45</v>
      </c>
      <c r="B14" s="6" t="n">
        <v>43494</v>
      </c>
      <c r="C14" s="6" t="n">
        <v>43314</v>
      </c>
    </row>
    <row r="15" spans="1:5">
      <c r="A15" s="4" t="s">
        <v>47</v>
      </c>
      <c r="B15" s="6" t="n">
        <v>970947</v>
      </c>
      <c r="C15" s="6" t="n">
        <v>947801</v>
      </c>
    </row>
    <row r="16" spans="1:5">
      <c r="A16" s="4" t="s">
        <v>48</v>
      </c>
      <c r="B16" s="6" t="n">
        <v>1360658</v>
      </c>
      <c r="C16" s="6" t="n">
        <v>1439062</v>
      </c>
    </row>
    <row r="17" spans="1:5">
      <c r="A17" s="4" t="s">
        <v>63</v>
      </c>
      <c r="B17" s="6" t="n">
        <v>1946840</v>
      </c>
      <c r="C17" s="6" t="n">
        <v>1776672</v>
      </c>
    </row>
    <row r="18" spans="1:5">
      <c r="A18" s="4" t="s">
        <v>395</v>
      </c>
      <c r="B18" s="6" t="n">
        <v>4266</v>
      </c>
      <c r="C18" s="6" t="n">
        <v>2801</v>
      </c>
    </row>
    <row r="19" spans="1:5">
      <c r="A19" s="4" t="s">
        <v>64</v>
      </c>
      <c r="B19" s="6" t="n">
        <v>4692676</v>
      </c>
      <c r="C19" s="6" t="n">
        <v>4569726</v>
      </c>
    </row>
    <row r="20" spans="1:5">
      <c r="A20" s="4" t="s">
        <v>396</v>
      </c>
    </row>
    <row r="21" spans="1:5">
      <c r="A21" s="3" t="s">
        <v>390</v>
      </c>
    </row>
    <row r="22" spans="1:5">
      <c r="A22" s="4" t="s">
        <v>29</v>
      </c>
      <c r="B22" s="6" t="n">
        <v>0</v>
      </c>
      <c r="C22" s="6" t="n">
        <v>0</v>
      </c>
      <c r="D22" s="6" t="n">
        <v>0</v>
      </c>
      <c r="E22" s="6" t="n">
        <v>0</v>
      </c>
    </row>
    <row r="23" spans="1:5">
      <c r="A23" s="4" t="s">
        <v>391</v>
      </c>
      <c r="B23" s="6" t="n">
        <v>0</v>
      </c>
      <c r="C23" s="6" t="n">
        <v>0</v>
      </c>
    </row>
    <row r="24" spans="1:5">
      <c r="A24" s="4" t="s">
        <v>33</v>
      </c>
      <c r="B24" s="6" t="n">
        <v>0</v>
      </c>
      <c r="C24" s="6" t="n">
        <v>0</v>
      </c>
    </row>
    <row r="25" spans="1:5">
      <c r="A25" s="4" t="s">
        <v>392</v>
      </c>
      <c r="B25" s="6" t="n">
        <v>4</v>
      </c>
      <c r="C25" s="6" t="n">
        <v>15</v>
      </c>
    </row>
    <row r="26" spans="1:5">
      <c r="A26" s="4" t="s">
        <v>36</v>
      </c>
      <c r="B26" s="6" t="n">
        <v>4</v>
      </c>
      <c r="C26" s="6" t="n">
        <v>15</v>
      </c>
    </row>
    <row r="27" spans="1:5">
      <c r="A27" s="4" t="s">
        <v>397</v>
      </c>
      <c r="B27" s="6" t="n">
        <v>0</v>
      </c>
      <c r="C27" s="6" t="n">
        <v>0</v>
      </c>
    </row>
    <row r="28" spans="1:5">
      <c r="A28" s="4" t="s">
        <v>393</v>
      </c>
      <c r="B28" s="6" t="n">
        <v>0</v>
      </c>
      <c r="C28" s="6" t="n">
        <v>0</v>
      </c>
    </row>
    <row r="29" spans="1:5">
      <c r="A29" s="4" t="s">
        <v>38</v>
      </c>
      <c r="B29" s="6" t="n">
        <v>0</v>
      </c>
      <c r="C29" s="6" t="n">
        <v>0</v>
      </c>
    </row>
    <row r="30" spans="1:5">
      <c r="A30" s="4" t="s">
        <v>394</v>
      </c>
      <c r="B30" s="6" t="n">
        <v>0</v>
      </c>
      <c r="C30" s="6" t="n">
        <v>0</v>
      </c>
    </row>
    <row r="31" spans="1:5">
      <c r="A31" s="4" t="s">
        <v>398</v>
      </c>
      <c r="B31" s="6" t="n">
        <v>3482470</v>
      </c>
      <c r="C31" s="6" t="n">
        <v>3309006</v>
      </c>
    </row>
    <row r="32" spans="1:5">
      <c r="A32" s="4" t="s">
        <v>40</v>
      </c>
      <c r="B32" s="6" t="n">
        <v>0</v>
      </c>
      <c r="C32" s="6" t="n">
        <v>0</v>
      </c>
    </row>
    <row r="33" spans="1:5">
      <c r="A33" s="4" t="s">
        <v>41</v>
      </c>
      <c r="B33" s="6" t="n">
        <v>3482474</v>
      </c>
      <c r="C33" s="6" t="n">
        <v>3309021</v>
      </c>
    </row>
    <row r="34" spans="1:5">
      <c r="A34" s="4" t="s">
        <v>43</v>
      </c>
      <c r="B34" s="6" t="n">
        <v>0</v>
      </c>
      <c r="C34" s="6" t="n">
        <v>0</v>
      </c>
    </row>
    <row r="35" spans="1:5">
      <c r="A35" s="4" t="s">
        <v>45</v>
      </c>
      <c r="B35" s="6" t="n">
        <v>0</v>
      </c>
      <c r="C35" s="6" t="n">
        <v>0</v>
      </c>
    </row>
    <row r="36" spans="1:5">
      <c r="A36" s="4" t="s">
        <v>399</v>
      </c>
      <c r="B36" s="6" t="n">
        <v>15255</v>
      </c>
      <c r="C36" s="6" t="n">
        <v>15254</v>
      </c>
    </row>
    <row r="37" spans="1:5">
      <c r="A37" s="4" t="s">
        <v>47</v>
      </c>
      <c r="B37" s="6" t="n">
        <v>15255</v>
      </c>
      <c r="C37" s="6" t="n">
        <v>15254</v>
      </c>
    </row>
    <row r="38" spans="1:5">
      <c r="A38" s="4" t="s">
        <v>400</v>
      </c>
      <c r="B38" s="6" t="n">
        <v>1321223</v>
      </c>
      <c r="C38" s="6" t="n">
        <v>1320240</v>
      </c>
    </row>
    <row r="39" spans="1:5">
      <c r="A39" s="4" t="s">
        <v>48</v>
      </c>
      <c r="B39" s="6" t="n">
        <v>180054</v>
      </c>
      <c r="C39" s="6" t="n">
        <v>177753</v>
      </c>
    </row>
    <row r="40" spans="1:5">
      <c r="A40" s="4" t="s">
        <v>401</v>
      </c>
      <c r="B40" s="6" t="n">
        <v>19102</v>
      </c>
      <c r="C40" s="6" t="n">
        <v>19102</v>
      </c>
    </row>
    <row r="41" spans="1:5">
      <c r="A41" s="4" t="s">
        <v>63</v>
      </c>
      <c r="B41" s="6" t="n">
        <v>1946840</v>
      </c>
      <c r="C41" s="6" t="n">
        <v>1776672</v>
      </c>
    </row>
    <row r="42" spans="1:5">
      <c r="A42" s="4" t="s">
        <v>395</v>
      </c>
      <c r="B42" s="6" t="n">
        <v>0</v>
      </c>
      <c r="C42" s="6" t="n">
        <v>0</v>
      </c>
    </row>
    <row r="43" spans="1:5">
      <c r="A43" s="4" t="s">
        <v>64</v>
      </c>
      <c r="B43" s="6" t="n">
        <v>3482474</v>
      </c>
      <c r="C43" s="6" t="n">
        <v>3309021</v>
      </c>
    </row>
    <row r="44" spans="1:5">
      <c r="A44" s="4" t="s">
        <v>402</v>
      </c>
    </row>
    <row r="45" spans="1:5">
      <c r="A45" s="3" t="s">
        <v>390</v>
      </c>
    </row>
    <row r="46" spans="1:5">
      <c r="A46" s="4" t="s">
        <v>29</v>
      </c>
      <c r="B46" s="6" t="n">
        <v>35798</v>
      </c>
      <c r="C46" s="6" t="n">
        <v>38963</v>
      </c>
      <c r="D46" s="6" t="n">
        <v>43725</v>
      </c>
      <c r="E46" s="6" t="n">
        <v>32508</v>
      </c>
    </row>
    <row r="47" spans="1:5">
      <c r="A47" s="4" t="s">
        <v>391</v>
      </c>
      <c r="B47" s="6" t="n">
        <v>0</v>
      </c>
      <c r="C47" s="6" t="n">
        <v>0</v>
      </c>
    </row>
    <row r="48" spans="1:5">
      <c r="A48" s="4" t="s">
        <v>33</v>
      </c>
      <c r="B48" s="6" t="n">
        <v>376376</v>
      </c>
      <c r="C48" s="6" t="n">
        <v>376641</v>
      </c>
    </row>
    <row r="49" spans="1:5">
      <c r="A49" s="4" t="s">
        <v>392</v>
      </c>
      <c r="B49" s="6" t="n">
        <v>41757</v>
      </c>
      <c r="C49" s="6" t="n">
        <v>47290</v>
      </c>
    </row>
    <row r="50" spans="1:5">
      <c r="A50" s="4" t="s">
        <v>36</v>
      </c>
      <c r="B50" s="6" t="n">
        <v>453931</v>
      </c>
      <c r="C50" s="6" t="n">
        <v>462894</v>
      </c>
    </row>
    <row r="51" spans="1:5">
      <c r="A51" s="4" t="s">
        <v>397</v>
      </c>
      <c r="B51" s="6" t="n">
        <v>0</v>
      </c>
      <c r="C51" s="6" t="n">
        <v>0</v>
      </c>
    </row>
    <row r="52" spans="1:5">
      <c r="A52" s="4" t="s">
        <v>393</v>
      </c>
      <c r="B52" s="6" t="n">
        <v>52867</v>
      </c>
      <c r="C52" s="6" t="n">
        <v>56921</v>
      </c>
    </row>
    <row r="53" spans="1:5">
      <c r="A53" s="4" t="s">
        <v>38</v>
      </c>
      <c r="B53" s="6" t="n">
        <v>3744</v>
      </c>
      <c r="C53" s="6" t="n">
        <v>4072</v>
      </c>
    </row>
    <row r="54" spans="1:5">
      <c r="A54" s="4" t="s">
        <v>394</v>
      </c>
      <c r="B54" s="6" t="n">
        <v>244648</v>
      </c>
      <c r="C54" s="6" t="n">
        <v>255251</v>
      </c>
    </row>
    <row r="55" spans="1:5">
      <c r="A55" s="4" t="s">
        <v>398</v>
      </c>
      <c r="B55" s="6" t="n">
        <v>3941386</v>
      </c>
      <c r="C55" s="6" t="n">
        <v>3827069</v>
      </c>
    </row>
    <row r="56" spans="1:5">
      <c r="A56" s="4" t="s">
        <v>40</v>
      </c>
      <c r="B56" s="6" t="n">
        <v>23799</v>
      </c>
      <c r="C56" s="6" t="n">
        <v>32601</v>
      </c>
    </row>
    <row r="57" spans="1:5">
      <c r="A57" s="4" t="s">
        <v>41</v>
      </c>
      <c r="B57" s="6" t="n">
        <v>4720375</v>
      </c>
      <c r="C57" s="6" t="n">
        <v>4638808</v>
      </c>
    </row>
    <row r="58" spans="1:5">
      <c r="A58" s="4" t="s">
        <v>43</v>
      </c>
      <c r="B58" s="6" t="n">
        <v>385964</v>
      </c>
      <c r="C58" s="6" t="n">
        <v>414524</v>
      </c>
    </row>
    <row r="59" spans="1:5">
      <c r="A59" s="4" t="s">
        <v>45</v>
      </c>
      <c r="B59" s="6" t="n">
        <v>0</v>
      </c>
      <c r="C59" s="6" t="n">
        <v>0</v>
      </c>
    </row>
    <row r="60" spans="1:5">
      <c r="A60" s="4" t="s">
        <v>399</v>
      </c>
      <c r="B60" s="6" t="n">
        <v>64065</v>
      </c>
      <c r="C60" s="6" t="n">
        <v>55129</v>
      </c>
    </row>
    <row r="61" spans="1:5">
      <c r="A61" s="4" t="s">
        <v>47</v>
      </c>
      <c r="B61" s="6" t="n">
        <v>450029</v>
      </c>
      <c r="C61" s="6" t="n">
        <v>469653</v>
      </c>
    </row>
    <row r="62" spans="1:5">
      <c r="A62" s="4" t="s">
        <v>400</v>
      </c>
      <c r="B62" s="6" t="n">
        <v>294399</v>
      </c>
      <c r="C62" s="6" t="n">
        <v>644608</v>
      </c>
    </row>
    <row r="63" spans="1:5">
      <c r="A63" s="4" t="s">
        <v>48</v>
      </c>
      <c r="B63" s="6" t="n">
        <v>1023489</v>
      </c>
      <c r="C63" s="6" t="n">
        <v>737490</v>
      </c>
    </row>
    <row r="64" spans="1:5">
      <c r="A64" s="4" t="s">
        <v>401</v>
      </c>
      <c r="B64" s="6" t="n">
        <v>226553</v>
      </c>
      <c r="C64" s="6" t="n">
        <v>216515</v>
      </c>
    </row>
    <row r="65" spans="1:5">
      <c r="A65" s="4" t="s">
        <v>63</v>
      </c>
      <c r="B65" s="6" t="n">
        <v>2725905</v>
      </c>
      <c r="C65" s="6" t="n">
        <v>2570542</v>
      </c>
    </row>
    <row r="66" spans="1:5">
      <c r="A66" s="4" t="s">
        <v>395</v>
      </c>
      <c r="B66" s="6" t="n">
        <v>0</v>
      </c>
      <c r="C66" s="6" t="n">
        <v>0</v>
      </c>
    </row>
    <row r="67" spans="1:5">
      <c r="A67" s="4" t="s">
        <v>64</v>
      </c>
      <c r="B67" s="6" t="n">
        <v>4720375</v>
      </c>
      <c r="C67" s="6" t="n">
        <v>4638808</v>
      </c>
    </row>
    <row r="68" spans="1:5">
      <c r="A68" s="4" t="s">
        <v>403</v>
      </c>
    </row>
    <row r="69" spans="1:5">
      <c r="A69" s="3" t="s">
        <v>390</v>
      </c>
    </row>
    <row r="70" spans="1:5">
      <c r="A70" s="4" t="s">
        <v>29</v>
      </c>
      <c r="B70" s="6" t="n">
        <v>124492</v>
      </c>
      <c r="C70" s="6" t="n">
        <v>121316</v>
      </c>
      <c r="D70" s="6" t="n">
        <v>130582</v>
      </c>
      <c r="E70" s="6" t="n">
        <v>95811</v>
      </c>
    </row>
    <row r="71" spans="1:5">
      <c r="A71" s="4" t="s">
        <v>391</v>
      </c>
      <c r="B71" s="6" t="n">
        <v>1117983</v>
      </c>
      <c r="C71" s="6" t="n">
        <v>1075257</v>
      </c>
    </row>
    <row r="72" spans="1:5">
      <c r="A72" s="4" t="s">
        <v>33</v>
      </c>
      <c r="B72" s="6" t="n">
        <v>454677</v>
      </c>
      <c r="C72" s="6" t="n">
        <v>433426</v>
      </c>
    </row>
    <row r="73" spans="1:5">
      <c r="A73" s="4" t="s">
        <v>392</v>
      </c>
      <c r="B73" s="6" t="n">
        <v>164521</v>
      </c>
      <c r="C73" s="6" t="n">
        <v>173596</v>
      </c>
    </row>
    <row r="74" spans="1:5">
      <c r="A74" s="4" t="s">
        <v>36</v>
      </c>
      <c r="B74" s="6" t="n">
        <v>1861673</v>
      </c>
      <c r="C74" s="6" t="n">
        <v>1803595</v>
      </c>
    </row>
    <row r="75" spans="1:5">
      <c r="A75" s="4" t="s">
        <v>397</v>
      </c>
      <c r="B75" s="6" t="n">
        <v>1615622</v>
      </c>
      <c r="C75" s="6" t="n">
        <v>1964848</v>
      </c>
    </row>
    <row r="76" spans="1:5">
      <c r="A76" s="4" t="s">
        <v>393</v>
      </c>
      <c r="B76" s="6" t="n">
        <v>110990</v>
      </c>
      <c r="C76" s="6" t="n">
        <v>109818</v>
      </c>
    </row>
    <row r="77" spans="1:5">
      <c r="A77" s="4" t="s">
        <v>38</v>
      </c>
      <c r="B77" s="6" t="n">
        <v>416403</v>
      </c>
      <c r="C77" s="6" t="n">
        <v>399577</v>
      </c>
    </row>
    <row r="78" spans="1:5">
      <c r="A78" s="4" t="s">
        <v>394</v>
      </c>
      <c r="B78" s="6" t="n">
        <v>1495508</v>
      </c>
      <c r="C78" s="6" t="n">
        <v>1426411</v>
      </c>
    </row>
    <row r="79" spans="1:5">
      <c r="A79" s="4" t="s">
        <v>398</v>
      </c>
      <c r="B79" s="6" t="n">
        <v>0</v>
      </c>
      <c r="C79" s="6" t="n">
        <v>0</v>
      </c>
    </row>
    <row r="80" spans="1:5">
      <c r="A80" s="4" t="s">
        <v>40</v>
      </c>
      <c r="B80" s="6" t="n">
        <v>38080</v>
      </c>
      <c r="C80" s="6" t="n">
        <v>27541</v>
      </c>
    </row>
    <row r="81" spans="1:5">
      <c r="A81" s="4" t="s">
        <v>41</v>
      </c>
      <c r="B81" s="6" t="n">
        <v>5538276</v>
      </c>
      <c r="C81" s="6" t="n">
        <v>5731790</v>
      </c>
    </row>
    <row r="82" spans="1:5">
      <c r="A82" s="4" t="s">
        <v>43</v>
      </c>
      <c r="B82" s="6" t="n">
        <v>326934</v>
      </c>
      <c r="C82" s="6" t="n">
        <v>300995</v>
      </c>
    </row>
    <row r="83" spans="1:5">
      <c r="A83" s="4" t="s">
        <v>45</v>
      </c>
      <c r="B83" s="6" t="n">
        <v>43494</v>
      </c>
      <c r="C83" s="6" t="n">
        <v>43314</v>
      </c>
    </row>
    <row r="84" spans="1:5">
      <c r="A84" s="4" t="s">
        <v>399</v>
      </c>
      <c r="B84" s="6" t="n">
        <v>144206</v>
      </c>
      <c r="C84" s="6" t="n">
        <v>127555</v>
      </c>
    </row>
    <row r="85" spans="1:5">
      <c r="A85" s="4" t="s">
        <v>47</v>
      </c>
      <c r="B85" s="6" t="n">
        <v>514634</v>
      </c>
      <c r="C85" s="6" t="n">
        <v>471864</v>
      </c>
    </row>
    <row r="86" spans="1:5">
      <c r="A86" s="4" t="s">
        <v>400</v>
      </c>
      <c r="B86" s="6" t="n">
        <v>0</v>
      </c>
      <c r="C86" s="6" t="n">
        <v>0</v>
      </c>
    </row>
    <row r="87" spans="1:5">
      <c r="A87" s="4" t="s">
        <v>48</v>
      </c>
      <c r="B87" s="6" t="n">
        <v>157115</v>
      </c>
      <c r="C87" s="6" t="n">
        <v>523819</v>
      </c>
    </row>
    <row r="88" spans="1:5">
      <c r="A88" s="4" t="s">
        <v>401</v>
      </c>
      <c r="B88" s="6" t="n">
        <v>172842</v>
      </c>
      <c r="C88" s="6" t="n">
        <v>173375</v>
      </c>
    </row>
    <row r="89" spans="1:5">
      <c r="A89" s="4" t="s">
        <v>63</v>
      </c>
      <c r="B89" s="6" t="n">
        <v>4697951</v>
      </c>
      <c r="C89" s="6" t="n">
        <v>4565533</v>
      </c>
    </row>
    <row r="90" spans="1:5">
      <c r="A90" s="4" t="s">
        <v>395</v>
      </c>
      <c r="B90" s="6" t="n">
        <v>4266</v>
      </c>
      <c r="C90" s="6" t="n">
        <v>2801</v>
      </c>
    </row>
    <row r="91" spans="1:5">
      <c r="A91" s="4" t="s">
        <v>64</v>
      </c>
      <c r="B91" s="6" t="n">
        <v>5538276</v>
      </c>
      <c r="C91" s="6" t="n">
        <v>5731790</v>
      </c>
    </row>
    <row r="92" spans="1:5">
      <c r="A92" s="4" t="s">
        <v>404</v>
      </c>
    </row>
    <row r="93" spans="1:5">
      <c r="A93" s="3" t="s">
        <v>390</v>
      </c>
    </row>
    <row r="94" spans="1:5">
      <c r="A94" s="4" t="s">
        <v>29</v>
      </c>
      <c r="B94" s="6" t="n">
        <v>160290</v>
      </c>
      <c r="C94" s="6" t="n">
        <v>160279</v>
      </c>
      <c r="D94" s="6" t="n">
        <v>174307</v>
      </c>
      <c r="E94" s="6" t="n">
        <v>128319</v>
      </c>
    </row>
    <row r="95" spans="1:5">
      <c r="A95" s="4" t="s">
        <v>391</v>
      </c>
      <c r="B95" s="6" t="n">
        <v>1117983</v>
      </c>
      <c r="C95" s="6" t="n">
        <v>1075257</v>
      </c>
    </row>
    <row r="96" spans="1:5">
      <c r="A96" s="4" t="s">
        <v>33</v>
      </c>
      <c r="B96" s="6" t="n">
        <v>831053</v>
      </c>
      <c r="C96" s="6" t="n">
        <v>810067</v>
      </c>
    </row>
    <row r="97" spans="1:5">
      <c r="A97" s="4" t="s">
        <v>392</v>
      </c>
      <c r="B97" s="6" t="n">
        <v>197311</v>
      </c>
      <c r="C97" s="6" t="n">
        <v>211931</v>
      </c>
    </row>
    <row r="98" spans="1:5">
      <c r="A98" s="4" t="s">
        <v>36</v>
      </c>
      <c r="B98" s="6" t="n">
        <v>2306637</v>
      </c>
      <c r="C98" s="6" t="n">
        <v>2257534</v>
      </c>
    </row>
    <row r="99" spans="1:5">
      <c r="A99" s="4" t="s">
        <v>397</v>
      </c>
      <c r="B99" s="6" t="n">
        <v>0</v>
      </c>
      <c r="C99" s="6" t="n">
        <v>0</v>
      </c>
    </row>
    <row r="100" spans="1:5">
      <c r="A100" s="4" t="s">
        <v>393</v>
      </c>
      <c r="B100" s="6" t="n">
        <v>163857</v>
      </c>
      <c r="C100" s="6" t="n">
        <v>166739</v>
      </c>
    </row>
    <row r="101" spans="1:5">
      <c r="A101" s="4" t="s">
        <v>38</v>
      </c>
      <c r="B101" s="6" t="n">
        <v>420147</v>
      </c>
      <c r="C101" s="6" t="n">
        <v>403649</v>
      </c>
    </row>
    <row r="102" spans="1:5">
      <c r="A102" s="4" t="s">
        <v>394</v>
      </c>
      <c r="B102" s="6" t="n">
        <v>1740156</v>
      </c>
      <c r="C102" s="6" t="n">
        <v>1681662</v>
      </c>
    </row>
    <row r="103" spans="1:5">
      <c r="A103" s="4" t="s">
        <v>398</v>
      </c>
      <c r="B103" s="6" t="n">
        <v>0</v>
      </c>
      <c r="C103" s="6" t="n">
        <v>0</v>
      </c>
    </row>
    <row r="104" spans="1:5">
      <c r="A104" s="4" t="s">
        <v>40</v>
      </c>
      <c r="B104" s="6" t="n">
        <v>61879</v>
      </c>
      <c r="C104" s="6" t="n">
        <v>60142</v>
      </c>
    </row>
    <row r="105" spans="1:5">
      <c r="A105" s="4" t="s">
        <v>41</v>
      </c>
      <c r="B105" s="6" t="n">
        <v>4692676</v>
      </c>
      <c r="C105" s="6" t="n">
        <v>4569726</v>
      </c>
    </row>
    <row r="106" spans="1:5">
      <c r="A106" s="4" t="s">
        <v>43</v>
      </c>
      <c r="B106" s="6" t="n">
        <v>712898</v>
      </c>
      <c r="C106" s="6" t="n">
        <v>715519</v>
      </c>
    </row>
    <row r="107" spans="1:5">
      <c r="A107" s="4" t="s">
        <v>45</v>
      </c>
      <c r="B107" s="6" t="n">
        <v>43494</v>
      </c>
      <c r="C107" s="6" t="n">
        <v>43314</v>
      </c>
    </row>
    <row r="108" spans="1:5">
      <c r="A108" s="4" t="s">
        <v>399</v>
      </c>
      <c r="B108" s="6" t="n">
        <v>214555</v>
      </c>
      <c r="C108" s="6" t="n">
        <v>188968</v>
      </c>
    </row>
    <row r="109" spans="1:5">
      <c r="A109" s="4" t="s">
        <v>47</v>
      </c>
      <c r="B109" s="6" t="n">
        <v>970947</v>
      </c>
      <c r="C109" s="6" t="n">
        <v>947801</v>
      </c>
    </row>
    <row r="110" spans="1:5">
      <c r="A110" s="4" t="s">
        <v>400</v>
      </c>
      <c r="B110" s="6" t="n">
        <v>0</v>
      </c>
      <c r="C110" s="6" t="n">
        <v>0</v>
      </c>
    </row>
    <row r="111" spans="1:5">
      <c r="A111" s="4" t="s">
        <v>48</v>
      </c>
      <c r="B111" s="6" t="n">
        <v>1360658</v>
      </c>
      <c r="C111" s="6" t="n">
        <v>1439062</v>
      </c>
    </row>
    <row r="112" spans="1:5">
      <c r="A112" s="4" t="s">
        <v>401</v>
      </c>
      <c r="B112" s="6" t="n">
        <v>418497</v>
      </c>
      <c r="C112" s="6" t="n">
        <v>408992</v>
      </c>
    </row>
    <row r="113" spans="1:5">
      <c r="A113" s="4" t="s">
        <v>63</v>
      </c>
      <c r="B113" s="6" t="n">
        <v>1946840</v>
      </c>
      <c r="C113" s="6" t="n">
        <v>1776672</v>
      </c>
    </row>
    <row r="114" spans="1:5">
      <c r="A114" s="4" t="s">
        <v>395</v>
      </c>
      <c r="B114" s="6" t="n">
        <v>4266</v>
      </c>
      <c r="C114" s="6" t="n">
        <v>2801</v>
      </c>
    </row>
    <row r="115" spans="1:5">
      <c r="A115" s="4" t="s">
        <v>64</v>
      </c>
      <c r="B115" s="6" t="n">
        <v>4692676</v>
      </c>
      <c r="C115" s="6" t="n">
        <v>4569726</v>
      </c>
    </row>
    <row r="116" spans="1:5">
      <c r="A116" s="4" t="s">
        <v>405</v>
      </c>
    </row>
    <row r="117" spans="1:5">
      <c r="A117" s="3" t="s">
        <v>390</v>
      </c>
    </row>
    <row r="118" spans="1:5">
      <c r="A118" s="4" t="s">
        <v>29</v>
      </c>
      <c r="B118" s="6" t="n">
        <v>0</v>
      </c>
      <c r="C118" s="6" t="n">
        <v>0</v>
      </c>
      <c r="D118" s="7" t="n">
        <v>0</v>
      </c>
      <c r="E118" s="7" t="n">
        <v>0</v>
      </c>
    </row>
    <row r="119" spans="1:5">
      <c r="A119" s="4" t="s">
        <v>391</v>
      </c>
      <c r="B119" s="6" t="n">
        <v>0</v>
      </c>
      <c r="C119" s="6" t="n">
        <v>0</v>
      </c>
    </row>
    <row r="120" spans="1:5">
      <c r="A120" s="4" t="s">
        <v>33</v>
      </c>
      <c r="B120" s="6" t="n">
        <v>0</v>
      </c>
      <c r="C120" s="6" t="n">
        <v>0</v>
      </c>
    </row>
    <row r="121" spans="1:5">
      <c r="A121" s="4" t="s">
        <v>392</v>
      </c>
      <c r="B121" s="6" t="n">
        <v>-8971</v>
      </c>
      <c r="C121" s="6" t="n">
        <v>-8970</v>
      </c>
    </row>
    <row r="122" spans="1:5">
      <c r="A122" s="4" t="s">
        <v>36</v>
      </c>
      <c r="B122" s="6" t="n">
        <v>-8971</v>
      </c>
      <c r="C122" s="6" t="n">
        <v>-8970</v>
      </c>
    </row>
    <row r="123" spans="1:5">
      <c r="A123" s="4" t="s">
        <v>397</v>
      </c>
      <c r="B123" s="6" t="n">
        <v>-1615622</v>
      </c>
      <c r="C123" s="6" t="n">
        <v>-1964848</v>
      </c>
    </row>
    <row r="124" spans="1:5">
      <c r="A124" s="4" t="s">
        <v>393</v>
      </c>
      <c r="B124" s="6" t="n">
        <v>0</v>
      </c>
      <c r="C124" s="6" t="n">
        <v>0</v>
      </c>
    </row>
    <row r="125" spans="1:5">
      <c r="A125" s="4" t="s">
        <v>38</v>
      </c>
      <c r="B125" s="6" t="n">
        <v>0</v>
      </c>
      <c r="C125" s="6" t="n">
        <v>0</v>
      </c>
    </row>
    <row r="126" spans="1:5">
      <c r="A126" s="4" t="s">
        <v>394</v>
      </c>
      <c r="B126" s="6" t="n">
        <v>0</v>
      </c>
      <c r="C126" s="6" t="n">
        <v>0</v>
      </c>
    </row>
    <row r="127" spans="1:5">
      <c r="A127" s="4" t="s">
        <v>398</v>
      </c>
      <c r="B127" s="6" t="n">
        <v>-7423856</v>
      </c>
      <c r="C127" s="6" t="n">
        <v>-7136075</v>
      </c>
    </row>
    <row r="128" spans="1:5">
      <c r="A128" s="4" t="s">
        <v>40</v>
      </c>
      <c r="B128" s="6" t="n">
        <v>0</v>
      </c>
      <c r="C128" s="6" t="n">
        <v>0</v>
      </c>
    </row>
    <row r="129" spans="1:5">
      <c r="A129" s="4" t="s">
        <v>41</v>
      </c>
      <c r="B129" s="6" t="n">
        <v>-9048449</v>
      </c>
      <c r="C129" s="6" t="n">
        <v>-9109893</v>
      </c>
    </row>
    <row r="130" spans="1:5">
      <c r="A130" s="4" t="s">
        <v>43</v>
      </c>
      <c r="B130" s="6" t="n">
        <v>0</v>
      </c>
      <c r="C130" s="6" t="n">
        <v>0</v>
      </c>
    </row>
    <row r="131" spans="1:5">
      <c r="A131" s="4" t="s">
        <v>45</v>
      </c>
      <c r="B131" s="6" t="n">
        <v>0</v>
      </c>
      <c r="C131" s="6" t="n">
        <v>0</v>
      </c>
    </row>
    <row r="132" spans="1:5">
      <c r="A132" s="4" t="s">
        <v>399</v>
      </c>
      <c r="B132" s="6" t="n">
        <v>-8971</v>
      </c>
      <c r="C132" s="6" t="n">
        <v>-8970</v>
      </c>
    </row>
    <row r="133" spans="1:5">
      <c r="A133" s="4" t="s">
        <v>47</v>
      </c>
      <c r="B133" s="6" t="n">
        <v>-8971</v>
      </c>
      <c r="C133" s="6" t="n">
        <v>-8970</v>
      </c>
    </row>
    <row r="134" spans="1:5">
      <c r="A134" s="4" t="s">
        <v>400</v>
      </c>
      <c r="B134" s="6" t="n">
        <v>-1615622</v>
      </c>
      <c r="C134" s="6" t="n">
        <v>-1964848</v>
      </c>
    </row>
    <row r="135" spans="1:5">
      <c r="A135" s="4" t="s">
        <v>48</v>
      </c>
      <c r="B135" s="6" t="n">
        <v>0</v>
      </c>
      <c r="C135" s="6" t="n">
        <v>0</v>
      </c>
    </row>
    <row r="136" spans="1:5">
      <c r="A136" s="4" t="s">
        <v>401</v>
      </c>
      <c r="B136" s="6" t="n">
        <v>0</v>
      </c>
      <c r="C136" s="6" t="n">
        <v>0</v>
      </c>
    </row>
    <row r="137" spans="1:5">
      <c r="A137" s="4" t="s">
        <v>63</v>
      </c>
      <c r="B137" s="6" t="n">
        <v>-7423856</v>
      </c>
      <c r="C137" s="6" t="n">
        <v>-7136075</v>
      </c>
    </row>
    <row r="138" spans="1:5">
      <c r="A138" s="4" t="s">
        <v>395</v>
      </c>
      <c r="B138" s="6" t="n">
        <v>0</v>
      </c>
      <c r="C138" s="6" t="n">
        <v>0</v>
      </c>
    </row>
    <row r="139" spans="1:5">
      <c r="A139" s="4" t="s">
        <v>64</v>
      </c>
      <c r="B139" s="7" t="n">
        <v>-9048449</v>
      </c>
      <c r="C139" s="7" t="n">
        <v>-91098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23</v>
      </c>
      <c r="D1" s="2" t="s">
        <v>1</v>
      </c>
    </row>
    <row r="2" spans="1:5">
      <c r="B2" s="2" t="s">
        <v>2</v>
      </c>
      <c r="C2" s="2" t="s">
        <v>84</v>
      </c>
      <c r="D2" s="2" t="s">
        <v>2</v>
      </c>
      <c r="E2" s="2" t="s">
        <v>84</v>
      </c>
    </row>
    <row r="3" spans="1:5">
      <c r="A3" s="3" t="s">
        <v>390</v>
      </c>
    </row>
    <row r="4" spans="1:5">
      <c r="A4" s="4" t="s">
        <v>86</v>
      </c>
      <c r="B4" s="7" t="n">
        <v>1911582</v>
      </c>
      <c r="C4" s="7" t="n">
        <v>1916718</v>
      </c>
      <c r="D4" s="7" t="n">
        <v>3687543</v>
      </c>
      <c r="E4" s="7" t="n">
        <v>3733048</v>
      </c>
    </row>
    <row r="5" spans="1:5">
      <c r="A5" s="4" t="s">
        <v>87</v>
      </c>
      <c r="B5" s="6" t="n">
        <v>1532113</v>
      </c>
      <c r="C5" s="6" t="n">
        <v>1535084</v>
      </c>
      <c r="D5" s="6" t="n">
        <v>2952906</v>
      </c>
      <c r="E5" s="6" t="n">
        <v>2983723</v>
      </c>
    </row>
    <row r="6" spans="1:5">
      <c r="A6" s="4" t="s">
        <v>88</v>
      </c>
      <c r="B6" s="6" t="n">
        <v>274523</v>
      </c>
      <c r="C6" s="6" t="n">
        <v>275242</v>
      </c>
      <c r="D6" s="6" t="n">
        <v>543809</v>
      </c>
      <c r="E6" s="6" t="n">
        <v>539826</v>
      </c>
    </row>
    <row r="7" spans="1:5">
      <c r="A7" s="4" t="s">
        <v>89</v>
      </c>
      <c r="B7" s="6" t="n">
        <v>16959</v>
      </c>
      <c r="C7" s="6" t="n">
        <v>16139</v>
      </c>
      <c r="D7" s="6" t="n">
        <v>33332</v>
      </c>
      <c r="E7" s="6" t="n">
        <v>32060</v>
      </c>
    </row>
    <row r="8" spans="1:5">
      <c r="A8" s="4" t="s">
        <v>93</v>
      </c>
      <c r="B8" s="6" t="n">
        <v>18683</v>
      </c>
      <c r="C8" s="6" t="n">
        <v>21001</v>
      </c>
      <c r="D8" s="6" t="n">
        <v>34828</v>
      </c>
      <c r="E8" s="6" t="n">
        <v>40500</v>
      </c>
    </row>
    <row r="9" spans="1:5">
      <c r="A9" s="4" t="s">
        <v>407</v>
      </c>
      <c r="B9" s="6" t="n">
        <v>49852</v>
      </c>
      <c r="C9" s="6" t="n">
        <v>50639</v>
      </c>
      <c r="D9" s="6" t="n">
        <v>84387</v>
      </c>
      <c r="E9" s="6" t="n">
        <v>97431</v>
      </c>
    </row>
    <row r="10" spans="1:5">
      <c r="A10" s="4" t="s">
        <v>408</v>
      </c>
      <c r="B10" s="6" t="n">
        <v>54</v>
      </c>
      <c r="C10" s="6" t="n">
        <v>-1102</v>
      </c>
      <c r="D10" s="6" t="n">
        <v>-1465</v>
      </c>
      <c r="E10" s="6" t="n">
        <v>-1341</v>
      </c>
    </row>
    <row r="11" spans="1:5">
      <c r="A11" s="4" t="s">
        <v>329</v>
      </c>
      <c r="B11" s="6" t="n">
        <v>49798</v>
      </c>
      <c r="C11" s="6" t="n">
        <v>51741</v>
      </c>
      <c r="D11" s="6" t="n">
        <v>85852</v>
      </c>
      <c r="E11" s="6" t="n">
        <v>98772</v>
      </c>
    </row>
    <row r="12" spans="1:5">
      <c r="A12" s="3" t="s">
        <v>97</v>
      </c>
    </row>
    <row r="13" spans="1:5">
      <c r="A13" s="4" t="s">
        <v>98</v>
      </c>
      <c r="B13" s="6" t="n">
        <v>-1765</v>
      </c>
      <c r="C13" s="6" t="n">
        <v>25542</v>
      </c>
      <c r="D13" s="6" t="n">
        <v>80505</v>
      </c>
      <c r="E13" s="6" t="n">
        <v>-88257</v>
      </c>
    </row>
    <row r="14" spans="1:5">
      <c r="A14" s="4" t="s">
        <v>99</v>
      </c>
      <c r="B14" s="6" t="n">
        <v>0</v>
      </c>
      <c r="C14" s="6" t="n">
        <v>0</v>
      </c>
      <c r="D14" s="6" t="n">
        <v>-16</v>
      </c>
      <c r="E14" s="6" t="n">
        <v>0</v>
      </c>
    </row>
    <row r="15" spans="1:5">
      <c r="A15" s="4" t="s">
        <v>396</v>
      </c>
    </row>
    <row r="16" spans="1:5">
      <c r="A16" s="3" t="s">
        <v>390</v>
      </c>
    </row>
    <row r="17" spans="1:5">
      <c r="A17" s="4" t="s">
        <v>86</v>
      </c>
      <c r="B17" s="6" t="n">
        <v>0</v>
      </c>
      <c r="C17" s="6" t="n">
        <v>0</v>
      </c>
      <c r="D17" s="6" t="n">
        <v>0</v>
      </c>
      <c r="E17" s="6" t="n">
        <v>0</v>
      </c>
    </row>
    <row r="18" spans="1:5">
      <c r="A18" s="4" t="s">
        <v>87</v>
      </c>
      <c r="B18" s="6" t="n">
        <v>0</v>
      </c>
      <c r="C18" s="6" t="n">
        <v>0</v>
      </c>
      <c r="D18" s="6" t="n">
        <v>0</v>
      </c>
      <c r="E18" s="6" t="n">
        <v>0</v>
      </c>
    </row>
    <row r="19" spans="1:5">
      <c r="A19" s="4" t="s">
        <v>88</v>
      </c>
      <c r="B19" s="6" t="n">
        <v>11</v>
      </c>
      <c r="C19" s="6" t="n">
        <v>9</v>
      </c>
      <c r="D19" s="6" t="n">
        <v>-366</v>
      </c>
      <c r="E19" s="6" t="n">
        <v>16</v>
      </c>
    </row>
    <row r="20" spans="1:5">
      <c r="A20" s="4" t="s">
        <v>89</v>
      </c>
      <c r="B20" s="6" t="n">
        <v>0</v>
      </c>
      <c r="C20" s="6" t="n">
        <v>0</v>
      </c>
      <c r="D20" s="6" t="n">
        <v>0</v>
      </c>
      <c r="E20" s="6" t="n">
        <v>0</v>
      </c>
    </row>
    <row r="21" spans="1:5">
      <c r="A21" s="4" t="s">
        <v>409</v>
      </c>
      <c r="B21" s="6" t="n">
        <v>54511</v>
      </c>
      <c r="C21" s="6" t="n">
        <v>55029</v>
      </c>
      <c r="D21" s="6" t="n">
        <v>92970</v>
      </c>
      <c r="E21" s="6" t="n">
        <v>106194</v>
      </c>
    </row>
    <row r="22" spans="1:5">
      <c r="A22" s="4" t="s">
        <v>410</v>
      </c>
      <c r="B22" s="6" t="n">
        <v>-6333</v>
      </c>
      <c r="C22" s="6" t="n">
        <v>-6200</v>
      </c>
      <c r="D22" s="6" t="n">
        <v>-12651</v>
      </c>
      <c r="E22" s="6" t="n">
        <v>-12388</v>
      </c>
    </row>
    <row r="23" spans="1:5">
      <c r="A23" s="4" t="s">
        <v>93</v>
      </c>
      <c r="B23" s="6" t="n">
        <v>-1685</v>
      </c>
      <c r="C23" s="6" t="n">
        <v>-1819</v>
      </c>
      <c r="D23" s="6" t="n">
        <v>-3702</v>
      </c>
      <c r="E23" s="6" t="n">
        <v>-3641</v>
      </c>
    </row>
    <row r="24" spans="1:5">
      <c r="A24" s="4" t="s">
        <v>407</v>
      </c>
      <c r="B24" s="6" t="n">
        <v>49852</v>
      </c>
      <c r="C24" s="6" t="n">
        <v>50639</v>
      </c>
      <c r="D24" s="6" t="n">
        <v>84387</v>
      </c>
      <c r="E24" s="6" t="n">
        <v>97431</v>
      </c>
    </row>
    <row r="25" spans="1:5">
      <c r="A25" s="4" t="s">
        <v>408</v>
      </c>
      <c r="B25" s="6" t="n">
        <v>0</v>
      </c>
      <c r="C25" s="6" t="n">
        <v>0</v>
      </c>
      <c r="D25" s="6" t="n">
        <v>0</v>
      </c>
      <c r="E25" s="6" t="n">
        <v>0</v>
      </c>
    </row>
    <row r="26" spans="1:5">
      <c r="A26" s="4" t="s">
        <v>329</v>
      </c>
      <c r="B26" s="6" t="n">
        <v>49852</v>
      </c>
      <c r="C26" s="6" t="n">
        <v>50639</v>
      </c>
      <c r="D26" s="6" t="n">
        <v>84387</v>
      </c>
      <c r="E26" s="6" t="n">
        <v>97431</v>
      </c>
    </row>
    <row r="27" spans="1:5">
      <c r="A27" s="3" t="s">
        <v>97</v>
      </c>
    </row>
    <row r="28" spans="1:5">
      <c r="A28" s="4" t="s">
        <v>98</v>
      </c>
      <c r="B28" s="6" t="n">
        <v>-1765</v>
      </c>
      <c r="C28" s="6" t="n">
        <v>25542</v>
      </c>
      <c r="D28" s="6" t="n">
        <v>80505</v>
      </c>
      <c r="E28" s="6" t="n">
        <v>-88257</v>
      </c>
    </row>
    <row r="29" spans="1:5">
      <c r="A29" s="4" t="s">
        <v>99</v>
      </c>
      <c r="D29" s="6" t="n">
        <v>16</v>
      </c>
    </row>
    <row r="30" spans="1:5">
      <c r="A30" s="4" t="s">
        <v>411</v>
      </c>
      <c r="B30" s="6" t="n">
        <v>48087</v>
      </c>
      <c r="C30" s="6" t="n">
        <v>76181</v>
      </c>
      <c r="D30" s="6" t="n">
        <v>164876</v>
      </c>
      <c r="E30" s="6" t="n">
        <v>9174</v>
      </c>
    </row>
    <row r="31" spans="1:5">
      <c r="A31" s="4" t="s">
        <v>402</v>
      </c>
    </row>
    <row r="32" spans="1:5">
      <c r="A32" s="3" t="s">
        <v>390</v>
      </c>
    </row>
    <row r="33" spans="1:5">
      <c r="A33" s="4" t="s">
        <v>86</v>
      </c>
      <c r="B33" s="6" t="n">
        <v>853028</v>
      </c>
      <c r="C33" s="6" t="n">
        <v>884769</v>
      </c>
      <c r="D33" s="6" t="n">
        <v>1653518</v>
      </c>
      <c r="E33" s="6" t="n">
        <v>1724052</v>
      </c>
    </row>
    <row r="34" spans="1:5">
      <c r="A34" s="4" t="s">
        <v>87</v>
      </c>
      <c r="B34" s="6" t="n">
        <v>682808</v>
      </c>
      <c r="C34" s="6" t="n">
        <v>714088</v>
      </c>
      <c r="D34" s="6" t="n">
        <v>1322481</v>
      </c>
      <c r="E34" s="6" t="n">
        <v>1383896</v>
      </c>
    </row>
    <row r="35" spans="1:5">
      <c r="A35" s="4" t="s">
        <v>88</v>
      </c>
      <c r="B35" s="6" t="n">
        <v>142942</v>
      </c>
      <c r="C35" s="6" t="n">
        <v>147911</v>
      </c>
      <c r="D35" s="6" t="n">
        <v>223149</v>
      </c>
      <c r="E35" s="6" t="n">
        <v>284322</v>
      </c>
    </row>
    <row r="36" spans="1:5">
      <c r="A36" s="4" t="s">
        <v>89</v>
      </c>
      <c r="B36" s="6" t="n">
        <v>5098</v>
      </c>
      <c r="C36" s="6" t="n">
        <v>4940</v>
      </c>
      <c r="D36" s="6" t="n">
        <v>10203</v>
      </c>
      <c r="E36" s="6" t="n">
        <v>9774</v>
      </c>
    </row>
    <row r="37" spans="1:5">
      <c r="A37" s="4" t="s">
        <v>409</v>
      </c>
      <c r="B37" s="6" t="n">
        <v>42518</v>
      </c>
      <c r="C37" s="6" t="n">
        <v>46387</v>
      </c>
      <c r="D37" s="6" t="n">
        <v>33834</v>
      </c>
      <c r="E37" s="6" t="n">
        <v>82655</v>
      </c>
    </row>
    <row r="38" spans="1:5">
      <c r="A38" s="4" t="s">
        <v>410</v>
      </c>
      <c r="B38" s="6" t="n">
        <v>-20845</v>
      </c>
      <c r="C38" s="6" t="n">
        <v>-17240</v>
      </c>
      <c r="D38" s="6" t="n">
        <v>-39704</v>
      </c>
      <c r="E38" s="6" t="n">
        <v>-35880</v>
      </c>
    </row>
    <row r="39" spans="1:5">
      <c r="A39" s="4" t="s">
        <v>93</v>
      </c>
      <c r="B39" s="6" t="n">
        <v>-1108</v>
      </c>
      <c r="C39" s="6" t="n">
        <v>167</v>
      </c>
      <c r="D39" s="6" t="n">
        <v>16939</v>
      </c>
      <c r="E39" s="6" t="n">
        <v>2989</v>
      </c>
    </row>
    <row r="40" spans="1:5">
      <c r="A40" s="4" t="s">
        <v>407</v>
      </c>
      <c r="B40" s="6" t="n">
        <v>44961</v>
      </c>
      <c r="C40" s="6" t="n">
        <v>46810</v>
      </c>
      <c r="D40" s="6" t="n">
        <v>74876</v>
      </c>
      <c r="E40" s="6" t="n">
        <v>89846</v>
      </c>
    </row>
    <row r="41" spans="1:5">
      <c r="A41" s="4" t="s">
        <v>408</v>
      </c>
      <c r="B41" s="6" t="n">
        <v>0</v>
      </c>
      <c r="C41" s="6" t="n">
        <v>0</v>
      </c>
      <c r="D41" s="6" t="n">
        <v>0</v>
      </c>
      <c r="E41" s="6" t="n">
        <v>0</v>
      </c>
    </row>
    <row r="42" spans="1:5">
      <c r="A42" s="4" t="s">
        <v>329</v>
      </c>
      <c r="B42" s="6" t="n">
        <v>44961</v>
      </c>
      <c r="C42" s="6" t="n">
        <v>46810</v>
      </c>
      <c r="D42" s="6" t="n">
        <v>74876</v>
      </c>
      <c r="E42" s="6" t="n">
        <v>89846</v>
      </c>
    </row>
    <row r="43" spans="1:5">
      <c r="A43" s="3" t="s">
        <v>97</v>
      </c>
    </row>
    <row r="44" spans="1:5">
      <c r="A44" s="4" t="s">
        <v>98</v>
      </c>
      <c r="B44" s="6" t="n">
        <v>-1765</v>
      </c>
      <c r="C44" s="6" t="n">
        <v>25542</v>
      </c>
      <c r="D44" s="6" t="n">
        <v>80505</v>
      </c>
      <c r="E44" s="6" t="n">
        <v>-88257</v>
      </c>
    </row>
    <row r="45" spans="1:5">
      <c r="A45" s="4" t="s">
        <v>99</v>
      </c>
      <c r="D45" s="6" t="n">
        <v>16</v>
      </c>
    </row>
    <row r="46" spans="1:5">
      <c r="A46" s="4" t="s">
        <v>411</v>
      </c>
      <c r="B46" s="6" t="n">
        <v>43196</v>
      </c>
      <c r="C46" s="6" t="n">
        <v>72352</v>
      </c>
      <c r="D46" s="6" t="n">
        <v>155365</v>
      </c>
      <c r="E46" s="6" t="n">
        <v>1589</v>
      </c>
    </row>
    <row r="47" spans="1:5">
      <c r="A47" s="4" t="s">
        <v>403</v>
      </c>
    </row>
    <row r="48" spans="1:5">
      <c r="A48" s="3" t="s">
        <v>390</v>
      </c>
    </row>
    <row r="49" spans="1:5">
      <c r="A49" s="4" t="s">
        <v>86</v>
      </c>
      <c r="B49" s="6" t="n">
        <v>1087050</v>
      </c>
      <c r="C49" s="6" t="n">
        <v>1062255</v>
      </c>
      <c r="D49" s="6" t="n">
        <v>2087095</v>
      </c>
      <c r="E49" s="6" t="n">
        <v>2067504</v>
      </c>
    </row>
    <row r="50" spans="1:5">
      <c r="A50" s="4" t="s">
        <v>87</v>
      </c>
      <c r="B50" s="6" t="n">
        <v>877801</v>
      </c>
      <c r="C50" s="6" t="n">
        <v>851302</v>
      </c>
      <c r="D50" s="6" t="n">
        <v>1683495</v>
      </c>
      <c r="E50" s="6" t="n">
        <v>1658335</v>
      </c>
    </row>
    <row r="51" spans="1:5">
      <c r="A51" s="4" t="s">
        <v>88</v>
      </c>
      <c r="B51" s="6" t="n">
        <v>131570</v>
      </c>
      <c r="C51" s="6" t="n">
        <v>127322</v>
      </c>
      <c r="D51" s="6" t="n">
        <v>321026</v>
      </c>
      <c r="E51" s="6" t="n">
        <v>255488</v>
      </c>
    </row>
    <row r="52" spans="1:5">
      <c r="A52" s="4" t="s">
        <v>89</v>
      </c>
      <c r="B52" s="6" t="n">
        <v>11861</v>
      </c>
      <c r="C52" s="6" t="n">
        <v>11199</v>
      </c>
      <c r="D52" s="6" t="n">
        <v>23129</v>
      </c>
      <c r="E52" s="6" t="n">
        <v>22286</v>
      </c>
    </row>
    <row r="53" spans="1:5">
      <c r="A53" s="4" t="s">
        <v>409</v>
      </c>
      <c r="B53" s="6" t="n">
        <v>0</v>
      </c>
      <c r="C53" s="6" t="n">
        <v>0</v>
      </c>
      <c r="D53" s="6" t="n">
        <v>0</v>
      </c>
      <c r="E53" s="6" t="n">
        <v>0</v>
      </c>
    </row>
    <row r="54" spans="1:5">
      <c r="A54" s="4" t="s">
        <v>410</v>
      </c>
      <c r="B54" s="6" t="n">
        <v>-7726</v>
      </c>
      <c r="C54" s="6" t="n">
        <v>-4827</v>
      </c>
      <c r="D54" s="6" t="n">
        <v>-14074</v>
      </c>
      <c r="E54" s="6" t="n">
        <v>-8760</v>
      </c>
    </row>
    <row r="55" spans="1:5">
      <c r="A55" s="4" t="s">
        <v>93</v>
      </c>
      <c r="B55" s="6" t="n">
        <v>21476</v>
      </c>
      <c r="C55" s="6" t="n">
        <v>22653</v>
      </c>
      <c r="D55" s="6" t="n">
        <v>21591</v>
      </c>
      <c r="E55" s="6" t="n">
        <v>41152</v>
      </c>
    </row>
    <row r="56" spans="1:5">
      <c r="A56" s="4" t="s">
        <v>407</v>
      </c>
      <c r="B56" s="6" t="n">
        <v>52068</v>
      </c>
      <c r="C56" s="6" t="n">
        <v>54606</v>
      </c>
      <c r="D56" s="6" t="n">
        <v>51928</v>
      </c>
      <c r="E56" s="6" t="n">
        <v>99003</v>
      </c>
    </row>
    <row r="57" spans="1:5">
      <c r="A57" s="4" t="s">
        <v>408</v>
      </c>
      <c r="B57" s="6" t="n">
        <v>54</v>
      </c>
      <c r="C57" s="6" t="n">
        <v>-1102</v>
      </c>
      <c r="D57" s="6" t="n">
        <v>-1465</v>
      </c>
      <c r="E57" s="6" t="n">
        <v>-1341</v>
      </c>
    </row>
    <row r="58" spans="1:5">
      <c r="A58" s="4" t="s">
        <v>329</v>
      </c>
      <c r="B58" s="6" t="n">
        <v>52014</v>
      </c>
      <c r="C58" s="6" t="n">
        <v>55708</v>
      </c>
      <c r="D58" s="6" t="n">
        <v>53393</v>
      </c>
      <c r="E58" s="6" t="n">
        <v>100344</v>
      </c>
    </row>
    <row r="59" spans="1:5">
      <c r="A59" s="3" t="s">
        <v>97</v>
      </c>
    </row>
    <row r="60" spans="1:5">
      <c r="A60" s="4" t="s">
        <v>98</v>
      </c>
      <c r="B60" s="6" t="n">
        <v>-1765</v>
      </c>
      <c r="C60" s="6" t="n">
        <v>25542</v>
      </c>
      <c r="D60" s="6" t="n">
        <v>80505</v>
      </c>
      <c r="E60" s="6" t="n">
        <v>-88257</v>
      </c>
    </row>
    <row r="61" spans="1:5">
      <c r="A61" s="4" t="s">
        <v>99</v>
      </c>
      <c r="D61" s="6" t="n">
        <v>16</v>
      </c>
    </row>
    <row r="62" spans="1:5">
      <c r="A62" s="4" t="s">
        <v>411</v>
      </c>
      <c r="B62" s="6" t="n">
        <v>50249</v>
      </c>
      <c r="C62" s="6" t="n">
        <v>81250</v>
      </c>
      <c r="D62" s="6" t="n">
        <v>133882</v>
      </c>
      <c r="E62" s="6" t="n">
        <v>12087</v>
      </c>
    </row>
    <row r="63" spans="1:5">
      <c r="A63" s="4" t="s">
        <v>404</v>
      </c>
    </row>
    <row r="64" spans="1:5">
      <c r="A64" s="3" t="s">
        <v>390</v>
      </c>
    </row>
    <row r="65" spans="1:5">
      <c r="A65" s="4" t="s">
        <v>86</v>
      </c>
      <c r="B65" s="6" t="n">
        <v>1911582</v>
      </c>
      <c r="C65" s="6" t="n">
        <v>1916718</v>
      </c>
      <c r="D65" s="6" t="n">
        <v>3687543</v>
      </c>
      <c r="E65" s="6" t="n">
        <v>3733048</v>
      </c>
    </row>
    <row r="66" spans="1:5">
      <c r="A66" s="4" t="s">
        <v>87</v>
      </c>
      <c r="B66" s="6" t="n">
        <v>1532113</v>
      </c>
      <c r="C66" s="6" t="n">
        <v>1535084</v>
      </c>
      <c r="D66" s="6" t="n">
        <v>2952906</v>
      </c>
      <c r="E66" s="6" t="n">
        <v>2983723</v>
      </c>
    </row>
    <row r="67" spans="1:5">
      <c r="A67" s="4" t="s">
        <v>88</v>
      </c>
      <c r="B67" s="6" t="n">
        <v>274523</v>
      </c>
      <c r="C67" s="6" t="n">
        <v>275242</v>
      </c>
      <c r="D67" s="6" t="n">
        <v>543809</v>
      </c>
      <c r="E67" s="6" t="n">
        <v>539826</v>
      </c>
    </row>
    <row r="68" spans="1:5">
      <c r="A68" s="4" t="s">
        <v>89</v>
      </c>
      <c r="B68" s="6" t="n">
        <v>16959</v>
      </c>
      <c r="C68" s="6" t="n">
        <v>16139</v>
      </c>
      <c r="D68" s="6" t="n">
        <v>33332</v>
      </c>
      <c r="E68" s="6" t="n">
        <v>32060</v>
      </c>
    </row>
    <row r="69" spans="1:5">
      <c r="A69" s="4" t="s">
        <v>409</v>
      </c>
      <c r="B69" s="6" t="n">
        <v>0</v>
      </c>
      <c r="C69" s="6" t="n">
        <v>0</v>
      </c>
      <c r="D69" s="6" t="n">
        <v>0</v>
      </c>
      <c r="E69" s="6" t="n">
        <v>0</v>
      </c>
    </row>
    <row r="70" spans="1:5">
      <c r="A70" s="4" t="s">
        <v>410</v>
      </c>
      <c r="B70" s="6" t="n">
        <v>19452</v>
      </c>
      <c r="C70" s="6" t="n">
        <v>-18613</v>
      </c>
      <c r="D70" s="6" t="n">
        <v>-38281</v>
      </c>
      <c r="E70" s="6" t="n">
        <v>-39508</v>
      </c>
    </row>
    <row r="71" spans="1:5">
      <c r="A71" s="4" t="s">
        <v>93</v>
      </c>
      <c r="B71" s="6" t="n">
        <v>18683</v>
      </c>
      <c r="C71" s="6" t="n">
        <v>21001</v>
      </c>
      <c r="D71" s="6" t="n">
        <v>34828</v>
      </c>
      <c r="E71" s="6" t="n">
        <v>40500</v>
      </c>
    </row>
    <row r="72" spans="1:5">
      <c r="A72" s="4" t="s">
        <v>407</v>
      </c>
      <c r="B72" s="6" t="n">
        <v>49852</v>
      </c>
      <c r="C72" s="6" t="n">
        <v>50639</v>
      </c>
      <c r="D72" s="6" t="n">
        <v>84387</v>
      </c>
      <c r="E72" s="6" t="n">
        <v>97431</v>
      </c>
    </row>
    <row r="73" spans="1:5">
      <c r="A73" s="4" t="s">
        <v>408</v>
      </c>
      <c r="B73" s="6" t="n">
        <v>54</v>
      </c>
      <c r="C73" s="6" t="n">
        <v>-1102</v>
      </c>
      <c r="D73" s="6" t="n">
        <v>-1465</v>
      </c>
      <c r="E73" s="6" t="n">
        <v>-1341</v>
      </c>
    </row>
    <row r="74" spans="1:5">
      <c r="A74" s="4" t="s">
        <v>329</v>
      </c>
      <c r="B74" s="6" t="n">
        <v>49798</v>
      </c>
      <c r="C74" s="6" t="n">
        <v>51741</v>
      </c>
      <c r="D74" s="6" t="n">
        <v>85852</v>
      </c>
      <c r="E74" s="6" t="n">
        <v>98772</v>
      </c>
    </row>
    <row r="75" spans="1:5">
      <c r="A75" s="3" t="s">
        <v>97</v>
      </c>
    </row>
    <row r="76" spans="1:5">
      <c r="A76" s="4" t="s">
        <v>98</v>
      </c>
      <c r="B76" s="6" t="n">
        <v>-1765</v>
      </c>
      <c r="C76" s="6" t="n">
        <v>25542</v>
      </c>
      <c r="D76" s="6" t="n">
        <v>80505</v>
      </c>
      <c r="E76" s="6" t="n">
        <v>-88257</v>
      </c>
    </row>
    <row r="77" spans="1:5">
      <c r="A77" s="4" t="s">
        <v>99</v>
      </c>
      <c r="D77" s="6" t="n">
        <v>16</v>
      </c>
    </row>
    <row r="78" spans="1:5">
      <c r="A78" s="4" t="s">
        <v>411</v>
      </c>
      <c r="B78" s="6" t="n">
        <v>48033</v>
      </c>
      <c r="C78" s="6" t="n">
        <v>77283</v>
      </c>
      <c r="D78" s="6" t="n">
        <v>166341</v>
      </c>
      <c r="E78" s="6" t="n">
        <v>10515</v>
      </c>
    </row>
    <row r="79" spans="1:5">
      <c r="A79" s="4" t="s">
        <v>405</v>
      </c>
    </row>
    <row r="80" spans="1:5">
      <c r="A80" s="3" t="s">
        <v>390</v>
      </c>
    </row>
    <row r="81" spans="1:5">
      <c r="A81" s="4" t="s">
        <v>86</v>
      </c>
      <c r="B81" s="6" t="n">
        <v>-28496</v>
      </c>
      <c r="C81" s="6" t="n">
        <v>-30306</v>
      </c>
      <c r="D81" s="6" t="n">
        <v>-53070</v>
      </c>
      <c r="E81" s="6" t="n">
        <v>-58508</v>
      </c>
    </row>
    <row r="82" spans="1:5">
      <c r="A82" s="4" t="s">
        <v>87</v>
      </c>
      <c r="B82" s="6" t="n">
        <v>-28496</v>
      </c>
      <c r="C82" s="6" t="n">
        <v>-30306</v>
      </c>
      <c r="D82" s="6" t="n">
        <v>-53070</v>
      </c>
      <c r="E82" s="6" t="n">
        <v>-58508</v>
      </c>
    </row>
    <row r="83" spans="1:5">
      <c r="A83" s="4" t="s">
        <v>88</v>
      </c>
      <c r="B83" s="6" t="n">
        <v>0</v>
      </c>
      <c r="C83" s="6" t="n">
        <v>0</v>
      </c>
      <c r="D83" s="6" t="n">
        <v>0</v>
      </c>
      <c r="E83" s="6" t="n">
        <v>0</v>
      </c>
    </row>
    <row r="84" spans="1:5">
      <c r="A84" s="4" t="s">
        <v>89</v>
      </c>
      <c r="B84" s="6" t="n">
        <v>0</v>
      </c>
      <c r="C84" s="6" t="n">
        <v>0</v>
      </c>
      <c r="D84" s="6" t="n">
        <v>0</v>
      </c>
      <c r="E84" s="6" t="n">
        <v>0</v>
      </c>
    </row>
    <row r="85" spans="1:5">
      <c r="A85" s="4" t="s">
        <v>409</v>
      </c>
      <c r="B85" s="6" t="n">
        <v>-97029</v>
      </c>
      <c r="C85" s="6" t="n">
        <v>-101416</v>
      </c>
      <c r="D85" s="6" t="n">
        <v>-126804</v>
      </c>
      <c r="E85" s="6" t="n">
        <v>-188849</v>
      </c>
    </row>
    <row r="86" spans="1:5">
      <c r="A86" s="4" t="s">
        <v>410</v>
      </c>
      <c r="B86" s="6" t="n">
        <v>0</v>
      </c>
      <c r="C86" s="6" t="n">
        <v>0</v>
      </c>
      <c r="D86" s="6" t="n">
        <v>0</v>
      </c>
      <c r="E86" s="6" t="n">
        <v>0</v>
      </c>
    </row>
    <row r="87" spans="1:5">
      <c r="A87" s="4" t="s">
        <v>93</v>
      </c>
      <c r="B87" s="6" t="n">
        <v>0</v>
      </c>
      <c r="C87" s="6" t="n">
        <v>0</v>
      </c>
      <c r="D87" s="6" t="n">
        <v>0</v>
      </c>
      <c r="E87" s="6" t="n">
        <v>0</v>
      </c>
    </row>
    <row r="88" spans="1:5">
      <c r="A88" s="4" t="s">
        <v>407</v>
      </c>
      <c r="B88" s="6" t="n">
        <v>-97029</v>
      </c>
      <c r="C88" s="6" t="n">
        <v>-101416</v>
      </c>
      <c r="D88" s="6" t="n">
        <v>-126804</v>
      </c>
      <c r="E88" s="6" t="n">
        <v>-188849</v>
      </c>
    </row>
    <row r="89" spans="1:5">
      <c r="A89" s="4" t="s">
        <v>408</v>
      </c>
      <c r="B89" s="6" t="n">
        <v>0</v>
      </c>
      <c r="C89" s="6" t="n">
        <v>0</v>
      </c>
      <c r="D89" s="6" t="n">
        <v>0</v>
      </c>
      <c r="E89" s="6" t="n">
        <v>0</v>
      </c>
    </row>
    <row r="90" spans="1:5">
      <c r="A90" s="4" t="s">
        <v>329</v>
      </c>
      <c r="B90" s="6" t="n">
        <v>-97029</v>
      </c>
      <c r="C90" s="6" t="n">
        <v>-101416</v>
      </c>
      <c r="D90" s="6" t="n">
        <v>-126804</v>
      </c>
      <c r="E90" s="6" t="n">
        <v>-188849</v>
      </c>
    </row>
    <row r="91" spans="1:5">
      <c r="A91" s="3" t="s">
        <v>97</v>
      </c>
    </row>
    <row r="92" spans="1:5">
      <c r="A92" s="4" t="s">
        <v>98</v>
      </c>
      <c r="B92" s="6" t="n">
        <v>3530</v>
      </c>
      <c r="C92" s="6" t="n">
        <v>-51084</v>
      </c>
      <c r="D92" s="6" t="n">
        <v>-161010</v>
      </c>
      <c r="E92" s="6" t="n">
        <v>176514</v>
      </c>
    </row>
    <row r="93" spans="1:5">
      <c r="A93" s="4" t="s">
        <v>99</v>
      </c>
      <c r="D93" s="6" t="n">
        <v>-32</v>
      </c>
    </row>
    <row r="94" spans="1:5">
      <c r="A94" s="4" t="s">
        <v>411</v>
      </c>
      <c r="B94" s="7" t="n">
        <v>-93499</v>
      </c>
      <c r="C94" s="7" t="n">
        <v>-152500</v>
      </c>
      <c r="D94" s="7" t="n">
        <v>-287782</v>
      </c>
      <c r="E94" s="7" t="n">
        <v>-12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12</v>
      </c>
      <c r="B1" s="2" t="s">
        <v>1</v>
      </c>
      <c r="D1" s="2" t="s">
        <v>228</v>
      </c>
    </row>
    <row r="2" spans="1:4">
      <c r="B2" s="2" t="s">
        <v>2</v>
      </c>
      <c r="C2" s="2" t="s">
        <v>84</v>
      </c>
      <c r="D2" s="2" t="s">
        <v>69</v>
      </c>
    </row>
    <row r="3" spans="1:4">
      <c r="A3" s="3" t="s">
        <v>390</v>
      </c>
    </row>
    <row r="4" spans="1:4">
      <c r="A4" s="4" t="s">
        <v>413</v>
      </c>
      <c r="B4" s="7" t="n">
        <v>-8103</v>
      </c>
      <c r="C4" s="7" t="n">
        <v>1425</v>
      </c>
    </row>
    <row r="5" spans="1:4">
      <c r="A5" s="4" t="s">
        <v>414</v>
      </c>
      <c r="B5" s="6" t="n">
        <v>138610</v>
      </c>
      <c r="C5" s="6" t="n">
        <v>132641</v>
      </c>
    </row>
    <row r="6" spans="1:4">
      <c r="A6" s="3" t="s">
        <v>112</v>
      </c>
    </row>
    <row r="7" spans="1:4">
      <c r="A7" s="4" t="s">
        <v>113</v>
      </c>
      <c r="B7" s="6" t="n">
        <v>-7086</v>
      </c>
      <c r="C7" s="6" t="n">
        <v>-12624</v>
      </c>
    </row>
    <row r="8" spans="1:4">
      <c r="A8" s="4" t="s">
        <v>415</v>
      </c>
      <c r="B8" s="6" t="n">
        <v>-50946</v>
      </c>
      <c r="C8" s="6" t="n">
        <v>-68502</v>
      </c>
    </row>
    <row r="9" spans="1:4">
      <c r="A9" s="4" t="s">
        <v>116</v>
      </c>
      <c r="B9" s="6" t="n">
        <v>-66135</v>
      </c>
      <c r="C9" s="6" t="n">
        <v>-79701</v>
      </c>
    </row>
    <row r="10" spans="1:4">
      <c r="A10" s="3" t="s">
        <v>117</v>
      </c>
    </row>
    <row r="11" spans="1:4">
      <c r="A11" s="4" t="s">
        <v>125</v>
      </c>
      <c r="B11" s="6" t="n">
        <v>6474</v>
      </c>
      <c r="C11" s="6" t="n">
        <v>2692</v>
      </c>
    </row>
    <row r="12" spans="1:4">
      <c r="A12" s="4" t="s">
        <v>124</v>
      </c>
      <c r="B12" s="6" t="n">
        <v>-740</v>
      </c>
      <c r="C12" s="6" t="n">
        <v>-80749</v>
      </c>
    </row>
    <row r="13" spans="1:4">
      <c r="A13" s="4" t="s">
        <v>416</v>
      </c>
      <c r="B13" s="6" t="n">
        <v>-6322</v>
      </c>
      <c r="C13" s="6" t="n">
        <v>888</v>
      </c>
    </row>
    <row r="14" spans="1:4">
      <c r="A14" s="4" t="s">
        <v>123</v>
      </c>
      <c r="B14" s="6" t="n">
        <v>-76180</v>
      </c>
      <c r="C14" s="6" t="n">
        <v>-2033</v>
      </c>
    </row>
    <row r="15" spans="1:4">
      <c r="A15" s="4" t="s">
        <v>417</v>
      </c>
      <c r="B15" s="6" t="n">
        <v>3716</v>
      </c>
      <c r="C15" s="6" t="n">
        <v>-4919</v>
      </c>
    </row>
    <row r="16" spans="1:4">
      <c r="A16" s="4" t="s">
        <v>127</v>
      </c>
      <c r="B16" s="6" t="n">
        <v>11</v>
      </c>
      <c r="C16" s="6" t="n">
        <v>45988</v>
      </c>
    </row>
    <row r="17" spans="1:4">
      <c r="A17" s="4" t="s">
        <v>128</v>
      </c>
      <c r="B17" s="6" t="n">
        <v>160279</v>
      </c>
      <c r="C17" s="6" t="n">
        <v>128319</v>
      </c>
      <c r="D17" s="7" t="n">
        <v>128319</v>
      </c>
    </row>
    <row r="18" spans="1:4">
      <c r="A18" s="4" t="s">
        <v>129</v>
      </c>
      <c r="B18" s="6" t="n">
        <v>160290</v>
      </c>
      <c r="C18" s="6" t="n">
        <v>174307</v>
      </c>
      <c r="D18" s="6" t="n">
        <v>160279</v>
      </c>
    </row>
    <row r="19" spans="1:4">
      <c r="A19" s="4" t="s">
        <v>396</v>
      </c>
    </row>
    <row r="20" spans="1:4">
      <c r="A20" s="3" t="s">
        <v>390</v>
      </c>
    </row>
    <row r="21" spans="1:4">
      <c r="A21" s="4" t="s">
        <v>413</v>
      </c>
      <c r="B21" s="6" t="n">
        <v>0</v>
      </c>
      <c r="C21" s="6" t="n">
        <v>0</v>
      </c>
    </row>
    <row r="22" spans="1:4">
      <c r="A22" s="4" t="s">
        <v>414</v>
      </c>
      <c r="B22" s="6" t="n">
        <v>-233</v>
      </c>
      <c r="C22" s="6" t="n">
        <v>2440</v>
      </c>
    </row>
    <row r="23" spans="1:4">
      <c r="A23" s="3" t="s">
        <v>112</v>
      </c>
    </row>
    <row r="24" spans="1:4">
      <c r="A24" s="4" t="s">
        <v>113</v>
      </c>
      <c r="B24" s="6" t="n">
        <v>0</v>
      </c>
      <c r="C24" s="6" t="n">
        <v>0</v>
      </c>
    </row>
    <row r="25" spans="1:4">
      <c r="A25" s="4" t="s">
        <v>415</v>
      </c>
      <c r="B25" s="6" t="n">
        <v>0</v>
      </c>
      <c r="C25" s="6" t="n">
        <v>0</v>
      </c>
    </row>
    <row r="26" spans="1:4">
      <c r="A26" s="4" t="s">
        <v>418</v>
      </c>
      <c r="B26" s="6" t="n">
        <v>0</v>
      </c>
      <c r="C26" s="6" t="n">
        <v>0</v>
      </c>
    </row>
    <row r="27" spans="1:4">
      <c r="A27" s="4" t="s">
        <v>116</v>
      </c>
      <c r="B27" s="6" t="n">
        <v>0</v>
      </c>
      <c r="C27" s="6" t="n">
        <v>0</v>
      </c>
    </row>
    <row r="28" spans="1:4">
      <c r="A28" s="3" t="s">
        <v>117</v>
      </c>
    </row>
    <row r="29" spans="1:4">
      <c r="A29" s="4" t="s">
        <v>419</v>
      </c>
      <c r="B29" s="6" t="n">
        <v>973</v>
      </c>
      <c r="C29" s="6" t="n">
        <v>76769</v>
      </c>
    </row>
    <row r="30" spans="1:4">
      <c r="A30" s="4" t="s">
        <v>420</v>
      </c>
      <c r="B30" s="6" t="n">
        <v>0</v>
      </c>
      <c r="C30" s="6" t="n">
        <v>0</v>
      </c>
    </row>
    <row r="31" spans="1:4">
      <c r="A31" s="4" t="s">
        <v>421</v>
      </c>
      <c r="B31" s="6" t="n">
        <v>0</v>
      </c>
      <c r="C31" s="6" t="n">
        <v>0</v>
      </c>
    </row>
    <row r="32" spans="1:4">
      <c r="A32" s="4" t="s">
        <v>124</v>
      </c>
      <c r="C32" s="6" t="n">
        <v>-80749</v>
      </c>
    </row>
    <row r="33" spans="1:4">
      <c r="A33" s="4" t="s">
        <v>416</v>
      </c>
      <c r="B33" s="6" t="n">
        <v>-740</v>
      </c>
      <c r="C33" s="6" t="n">
        <v>1540</v>
      </c>
    </row>
    <row r="34" spans="1:4">
      <c r="A34" s="4" t="s">
        <v>123</v>
      </c>
      <c r="B34" s="6" t="n">
        <v>233</v>
      </c>
      <c r="C34" s="6" t="n">
        <v>-2440</v>
      </c>
    </row>
    <row r="35" spans="1:4">
      <c r="A35" s="4" t="s">
        <v>417</v>
      </c>
      <c r="B35" s="6" t="n">
        <v>0</v>
      </c>
      <c r="C35" s="6" t="n">
        <v>0</v>
      </c>
    </row>
    <row r="36" spans="1:4">
      <c r="A36" s="4" t="s">
        <v>127</v>
      </c>
      <c r="B36" s="6" t="n">
        <v>0</v>
      </c>
      <c r="C36" s="6" t="n">
        <v>0</v>
      </c>
    </row>
    <row r="37" spans="1:4">
      <c r="A37" s="4" t="s">
        <v>128</v>
      </c>
      <c r="B37" s="6" t="n">
        <v>0</v>
      </c>
      <c r="C37" s="6" t="n">
        <v>0</v>
      </c>
      <c r="D37" s="6" t="n">
        <v>0</v>
      </c>
    </row>
    <row r="38" spans="1:4">
      <c r="A38" s="4" t="s">
        <v>129</v>
      </c>
      <c r="B38" s="6" t="n">
        <v>0</v>
      </c>
      <c r="C38" s="6" t="n">
        <v>0</v>
      </c>
      <c r="D38" s="6" t="n">
        <v>0</v>
      </c>
    </row>
    <row r="39" spans="1:4">
      <c r="A39" s="4" t="s">
        <v>402</v>
      </c>
    </row>
    <row r="40" spans="1:4">
      <c r="A40" s="3" t="s">
        <v>390</v>
      </c>
    </row>
    <row r="41" spans="1:4">
      <c r="A41" s="4" t="s">
        <v>413</v>
      </c>
      <c r="B41" s="6" t="n">
        <v>-23477</v>
      </c>
      <c r="C41" s="6" t="n">
        <v>-100639</v>
      </c>
    </row>
    <row r="42" spans="1:4">
      <c r="A42" s="4" t="s">
        <v>414</v>
      </c>
      <c r="B42" s="6" t="n">
        <v>-236891</v>
      </c>
      <c r="C42" s="6" t="n">
        <v>91787</v>
      </c>
    </row>
    <row r="43" spans="1:4">
      <c r="A43" s="3" t="s">
        <v>112</v>
      </c>
    </row>
    <row r="44" spans="1:4">
      <c r="A44" s="4" t="s">
        <v>113</v>
      </c>
      <c r="B44" s="6" t="n">
        <v>-5507</v>
      </c>
      <c r="C44" s="6" t="n">
        <v>-7144</v>
      </c>
    </row>
    <row r="45" spans="1:4">
      <c r="A45" s="4" t="s">
        <v>415</v>
      </c>
      <c r="B45" s="6" t="n">
        <v>-50946</v>
      </c>
      <c r="C45" s="6" t="n">
        <v>-68502</v>
      </c>
    </row>
    <row r="46" spans="1:4">
      <c r="A46" s="4" t="s">
        <v>418</v>
      </c>
      <c r="B46" s="6" t="n">
        <v>31234</v>
      </c>
      <c r="C46" s="6" t="n">
        <v>32600</v>
      </c>
    </row>
    <row r="47" spans="1:4">
      <c r="A47" s="4" t="s">
        <v>116</v>
      </c>
      <c r="B47" s="6" t="n">
        <v>-48696</v>
      </c>
      <c r="C47" s="6" t="n">
        <v>-143685</v>
      </c>
    </row>
    <row r="48" spans="1:4">
      <c r="A48" s="3" t="s">
        <v>117</v>
      </c>
    </row>
    <row r="49" spans="1:4">
      <c r="A49" s="4" t="s">
        <v>419</v>
      </c>
      <c r="B49" s="6" t="n">
        <v>919017</v>
      </c>
      <c r="C49" s="6" t="n">
        <v>598269</v>
      </c>
    </row>
    <row r="50" spans="1:4">
      <c r="A50" s="4" t="s">
        <v>420</v>
      </c>
      <c r="B50" s="6" t="n">
        <v>-636747</v>
      </c>
      <c r="C50" s="6" t="n">
        <v>-537194</v>
      </c>
    </row>
    <row r="51" spans="1:4">
      <c r="A51" s="4" t="s">
        <v>421</v>
      </c>
      <c r="B51" s="6" t="n">
        <v>0</v>
      </c>
      <c r="C51" s="6" t="n">
        <v>0</v>
      </c>
    </row>
    <row r="52" spans="1:4">
      <c r="A52" s="4" t="s">
        <v>124</v>
      </c>
      <c r="C52" s="6" t="n">
        <v>0</v>
      </c>
    </row>
    <row r="53" spans="1:4">
      <c r="A53" s="4" t="s">
        <v>416</v>
      </c>
      <c r="B53" s="6" t="n">
        <v>152</v>
      </c>
      <c r="C53" s="6" t="n">
        <v>2040</v>
      </c>
    </row>
    <row r="54" spans="1:4">
      <c r="A54" s="4" t="s">
        <v>123</v>
      </c>
      <c r="B54" s="6" t="n">
        <v>282422</v>
      </c>
      <c r="C54" s="6" t="n">
        <v>63115</v>
      </c>
    </row>
    <row r="55" spans="1:4">
      <c r="A55" s="4" t="s">
        <v>417</v>
      </c>
      <c r="B55" s="6" t="n">
        <v>0</v>
      </c>
      <c r="C55" s="6" t="n">
        <v>0</v>
      </c>
    </row>
    <row r="56" spans="1:4">
      <c r="A56" s="4" t="s">
        <v>127</v>
      </c>
      <c r="B56" s="6" t="n">
        <v>-3165</v>
      </c>
      <c r="C56" s="6" t="n">
        <v>11217</v>
      </c>
    </row>
    <row r="57" spans="1:4">
      <c r="A57" s="4" t="s">
        <v>128</v>
      </c>
      <c r="B57" s="6" t="n">
        <v>38963</v>
      </c>
      <c r="C57" s="6" t="n">
        <v>32508</v>
      </c>
      <c r="D57" s="6" t="n">
        <v>32508</v>
      </c>
    </row>
    <row r="58" spans="1:4">
      <c r="A58" s="4" t="s">
        <v>129</v>
      </c>
      <c r="B58" s="6" t="n">
        <v>35798</v>
      </c>
      <c r="C58" s="6" t="n">
        <v>43725</v>
      </c>
      <c r="D58" s="6" t="n">
        <v>38963</v>
      </c>
    </row>
    <row r="59" spans="1:4">
      <c r="A59" s="4" t="s">
        <v>403</v>
      </c>
    </row>
    <row r="60" spans="1:4">
      <c r="A60" s="3" t="s">
        <v>390</v>
      </c>
    </row>
    <row r="61" spans="1:4">
      <c r="A61" s="4" t="s">
        <v>413</v>
      </c>
      <c r="B61" s="6" t="n">
        <v>627</v>
      </c>
      <c r="C61" s="6" t="n">
        <v>10155</v>
      </c>
    </row>
    <row r="62" spans="1:4">
      <c r="A62" s="4" t="s">
        <v>414</v>
      </c>
      <c r="B62" s="6" t="n">
        <v>375734</v>
      </c>
      <c r="C62" s="6" t="n">
        <v>38414</v>
      </c>
    </row>
    <row r="63" spans="1:4">
      <c r="A63" s="3" t="s">
        <v>112</v>
      </c>
    </row>
    <row r="64" spans="1:4">
      <c r="A64" s="4" t="s">
        <v>113</v>
      </c>
      <c r="B64" s="6" t="n">
        <v>-1579</v>
      </c>
      <c r="C64" s="6" t="n">
        <v>-5480</v>
      </c>
    </row>
    <row r="65" spans="1:4">
      <c r="A65" s="4" t="s">
        <v>415</v>
      </c>
      <c r="B65" s="6" t="n">
        <v>0</v>
      </c>
      <c r="C65" s="6" t="n">
        <v>0</v>
      </c>
    </row>
    <row r="66" spans="1:4">
      <c r="A66" s="4" t="s">
        <v>418</v>
      </c>
      <c r="B66" s="6" t="n">
        <v>0</v>
      </c>
      <c r="C66" s="6" t="n">
        <v>0</v>
      </c>
    </row>
    <row r="67" spans="1:4">
      <c r="A67" s="4" t="s">
        <v>116</v>
      </c>
      <c r="B67" s="6" t="n">
        <v>-952</v>
      </c>
      <c r="C67" s="6" t="n">
        <v>4675</v>
      </c>
    </row>
    <row r="68" spans="1:4">
      <c r="A68" s="3" t="s">
        <v>117</v>
      </c>
    </row>
    <row r="69" spans="1:4">
      <c r="A69" s="4" t="s">
        <v>419</v>
      </c>
      <c r="B69" s="6" t="n">
        <v>193624</v>
      </c>
      <c r="C69" s="6" t="n">
        <v>280197</v>
      </c>
    </row>
    <row r="70" spans="1:4">
      <c r="A70" s="4" t="s">
        <v>420</v>
      </c>
      <c r="B70" s="6" t="n">
        <v>-537712</v>
      </c>
      <c r="C70" s="6" t="n">
        <v>-250996</v>
      </c>
    </row>
    <row r="71" spans="1:4">
      <c r="A71" s="4" t="s">
        <v>421</v>
      </c>
      <c r="B71" s="6" t="n">
        <v>-31234</v>
      </c>
      <c r="C71" s="6" t="n">
        <v>-32600</v>
      </c>
    </row>
    <row r="72" spans="1:4">
      <c r="A72" s="4" t="s">
        <v>124</v>
      </c>
      <c r="C72" s="6" t="n">
        <v>0</v>
      </c>
    </row>
    <row r="73" spans="1:4">
      <c r="A73" s="4" t="s">
        <v>416</v>
      </c>
      <c r="B73" s="6" t="n">
        <v>0</v>
      </c>
      <c r="C73" s="6" t="n">
        <v>0</v>
      </c>
    </row>
    <row r="74" spans="1:4">
      <c r="A74" s="4" t="s">
        <v>123</v>
      </c>
      <c r="B74" s="6" t="n">
        <v>-375322</v>
      </c>
      <c r="C74" s="6" t="n">
        <v>-3399</v>
      </c>
    </row>
    <row r="75" spans="1:4">
      <c r="A75" s="4" t="s">
        <v>417</v>
      </c>
      <c r="B75" s="6" t="n">
        <v>3716</v>
      </c>
      <c r="C75" s="6" t="n">
        <v>-4919</v>
      </c>
    </row>
    <row r="76" spans="1:4">
      <c r="A76" s="4" t="s">
        <v>127</v>
      </c>
      <c r="B76" s="6" t="n">
        <v>3176</v>
      </c>
      <c r="C76" s="6" t="n">
        <v>34771</v>
      </c>
    </row>
    <row r="77" spans="1:4">
      <c r="A77" s="4" t="s">
        <v>128</v>
      </c>
      <c r="B77" s="6" t="n">
        <v>121316</v>
      </c>
      <c r="C77" s="6" t="n">
        <v>95811</v>
      </c>
      <c r="D77" s="6" t="n">
        <v>95811</v>
      </c>
    </row>
    <row r="78" spans="1:4">
      <c r="A78" s="4" t="s">
        <v>129</v>
      </c>
      <c r="B78" s="6" t="n">
        <v>124492</v>
      </c>
      <c r="C78" s="6" t="n">
        <v>130582</v>
      </c>
      <c r="D78" s="6" t="n">
        <v>121316</v>
      </c>
    </row>
    <row r="79" spans="1:4">
      <c r="A79" s="4" t="s">
        <v>404</v>
      </c>
    </row>
    <row r="80" spans="1:4">
      <c r="A80" s="3" t="s">
        <v>390</v>
      </c>
    </row>
    <row r="81" spans="1:4">
      <c r="A81" s="4" t="s">
        <v>413</v>
      </c>
      <c r="B81" s="6" t="n">
        <v>-8103</v>
      </c>
      <c r="C81" s="6" t="n">
        <v>1425</v>
      </c>
    </row>
    <row r="82" spans="1:4">
      <c r="A82" s="4" t="s">
        <v>414</v>
      </c>
      <c r="B82" s="6" t="n">
        <v>138610</v>
      </c>
      <c r="C82" s="6" t="n">
        <v>132641</v>
      </c>
    </row>
    <row r="83" spans="1:4">
      <c r="A83" s="3" t="s">
        <v>112</v>
      </c>
    </row>
    <row r="84" spans="1:4">
      <c r="A84" s="4" t="s">
        <v>113</v>
      </c>
      <c r="B84" s="6" t="n">
        <v>-7086</v>
      </c>
      <c r="C84" s="6" t="n">
        <v>-12624</v>
      </c>
    </row>
    <row r="85" spans="1:4">
      <c r="A85" s="4" t="s">
        <v>415</v>
      </c>
      <c r="B85" s="6" t="n">
        <v>-50946</v>
      </c>
      <c r="C85" s="6" t="n">
        <v>-68502</v>
      </c>
    </row>
    <row r="86" spans="1:4">
      <c r="A86" s="4" t="s">
        <v>418</v>
      </c>
      <c r="B86" s="6" t="n">
        <v>0</v>
      </c>
      <c r="C86" s="6" t="n">
        <v>0</v>
      </c>
    </row>
    <row r="87" spans="1:4">
      <c r="A87" s="4" t="s">
        <v>116</v>
      </c>
      <c r="B87" s="6" t="n">
        <v>-66135</v>
      </c>
      <c r="C87" s="6" t="n">
        <v>-79701</v>
      </c>
    </row>
    <row r="88" spans="1:4">
      <c r="A88" s="3" t="s">
        <v>117</v>
      </c>
    </row>
    <row r="89" spans="1:4">
      <c r="A89" s="4" t="s">
        <v>419</v>
      </c>
      <c r="B89" s="6" t="n">
        <v>1090137</v>
      </c>
      <c r="C89" s="6" t="n">
        <v>854596</v>
      </c>
    </row>
    <row r="90" spans="1:4">
      <c r="A90" s="4" t="s">
        <v>420</v>
      </c>
      <c r="B90" s="6" t="n">
        <v>-1165729</v>
      </c>
      <c r="C90" s="6" t="n">
        <v>-779460</v>
      </c>
    </row>
    <row r="91" spans="1:4">
      <c r="A91" s="4" t="s">
        <v>421</v>
      </c>
      <c r="B91" s="6" t="n">
        <v>0</v>
      </c>
      <c r="C91" s="6" t="n">
        <v>0</v>
      </c>
    </row>
    <row r="92" spans="1:4">
      <c r="A92" s="4" t="s">
        <v>124</v>
      </c>
      <c r="C92" s="6" t="n">
        <v>-80749</v>
      </c>
    </row>
    <row r="93" spans="1:4">
      <c r="A93" s="4" t="s">
        <v>416</v>
      </c>
      <c r="B93" s="6" t="n">
        <v>-588</v>
      </c>
      <c r="C93" s="6" t="n">
        <v>3580</v>
      </c>
    </row>
    <row r="94" spans="1:4">
      <c r="A94" s="4" t="s">
        <v>123</v>
      </c>
      <c r="B94" s="6" t="n">
        <v>-76180</v>
      </c>
      <c r="C94" s="6" t="n">
        <v>-2033</v>
      </c>
    </row>
    <row r="95" spans="1:4">
      <c r="A95" s="4" t="s">
        <v>417</v>
      </c>
      <c r="B95" s="6" t="n">
        <v>3716</v>
      </c>
      <c r="C95" s="6" t="n">
        <v>-4919</v>
      </c>
    </row>
    <row r="96" spans="1:4">
      <c r="A96" s="4" t="s">
        <v>127</v>
      </c>
      <c r="B96" s="6" t="n">
        <v>11</v>
      </c>
      <c r="C96" s="6" t="n">
        <v>45988</v>
      </c>
    </row>
    <row r="97" spans="1:4">
      <c r="A97" s="4" t="s">
        <v>128</v>
      </c>
      <c r="B97" s="6" t="n">
        <v>160279</v>
      </c>
      <c r="C97" s="6" t="n">
        <v>128319</v>
      </c>
      <c r="D97" s="6" t="n">
        <v>128319</v>
      </c>
    </row>
    <row r="98" spans="1:4">
      <c r="A98" s="4" t="s">
        <v>129</v>
      </c>
      <c r="B98" s="6" t="n">
        <v>160290</v>
      </c>
      <c r="C98" s="6" t="n">
        <v>174307</v>
      </c>
      <c r="D98" s="6" t="n">
        <v>160279</v>
      </c>
    </row>
    <row r="99" spans="1:4">
      <c r="A99" s="4" t="s">
        <v>405</v>
      </c>
    </row>
    <row r="100" spans="1:4">
      <c r="A100" s="3" t="s">
        <v>390</v>
      </c>
    </row>
    <row r="101" spans="1:4">
      <c r="A101" s="4" t="s">
        <v>413</v>
      </c>
      <c r="B101" s="6" t="n">
        <v>14747</v>
      </c>
      <c r="C101" s="6" t="n">
        <v>91909</v>
      </c>
    </row>
    <row r="102" spans="1:4">
      <c r="A102" s="4" t="s">
        <v>414</v>
      </c>
      <c r="B102" s="6" t="n">
        <v>0</v>
      </c>
      <c r="C102" s="6" t="n">
        <v>0</v>
      </c>
    </row>
    <row r="103" spans="1:4">
      <c r="A103" s="3" t="s">
        <v>112</v>
      </c>
    </row>
    <row r="104" spans="1:4">
      <c r="A104" s="4" t="s">
        <v>113</v>
      </c>
      <c r="B104" s="6" t="n">
        <v>0</v>
      </c>
      <c r="C104" s="6" t="n">
        <v>0</v>
      </c>
    </row>
    <row r="105" spans="1:4">
      <c r="A105" s="4" t="s">
        <v>415</v>
      </c>
      <c r="B105" s="6" t="n">
        <v>0</v>
      </c>
      <c r="C105" s="6" t="n">
        <v>0</v>
      </c>
    </row>
    <row r="106" spans="1:4">
      <c r="A106" s="4" t="s">
        <v>418</v>
      </c>
      <c r="B106" s="6" t="n">
        <v>-31234</v>
      </c>
      <c r="C106" s="6" t="n">
        <v>-32600</v>
      </c>
    </row>
    <row r="107" spans="1:4">
      <c r="A107" s="4" t="s">
        <v>116</v>
      </c>
      <c r="B107" s="6" t="n">
        <v>-16487</v>
      </c>
      <c r="C107" s="6" t="n">
        <v>59309</v>
      </c>
    </row>
    <row r="108" spans="1:4">
      <c r="A108" s="3" t="s">
        <v>117</v>
      </c>
    </row>
    <row r="109" spans="1:4">
      <c r="A109" s="4" t="s">
        <v>419</v>
      </c>
      <c r="B109" s="6" t="n">
        <v>-23477</v>
      </c>
      <c r="C109" s="6" t="n">
        <v>-100639</v>
      </c>
    </row>
    <row r="110" spans="1:4">
      <c r="A110" s="4" t="s">
        <v>420</v>
      </c>
      <c r="B110" s="6" t="n">
        <v>-8730</v>
      </c>
      <c r="C110" s="6" t="n">
        <v>-8730</v>
      </c>
    </row>
    <row r="111" spans="1:4">
      <c r="A111" s="4" t="s">
        <v>421</v>
      </c>
      <c r="B111" s="6" t="n">
        <v>-31234</v>
      </c>
      <c r="C111" s="6" t="n">
        <v>-32600</v>
      </c>
    </row>
    <row r="112" spans="1:4">
      <c r="A112" s="4" t="s">
        <v>124</v>
      </c>
      <c r="C112" s="6" t="n">
        <v>0</v>
      </c>
    </row>
    <row r="113" spans="1:4">
      <c r="A113" s="4" t="s">
        <v>416</v>
      </c>
      <c r="B113" s="6" t="n">
        <v>0</v>
      </c>
      <c r="C113" s="6" t="n">
        <v>0</v>
      </c>
    </row>
    <row r="114" spans="1:4">
      <c r="A114" s="4" t="s">
        <v>123</v>
      </c>
      <c r="B114" s="6" t="n">
        <v>16487</v>
      </c>
      <c r="C114" s="6" t="n">
        <v>-59309</v>
      </c>
    </row>
    <row r="115" spans="1:4">
      <c r="A115" s="4" t="s">
        <v>417</v>
      </c>
      <c r="B115" s="6" t="n">
        <v>0</v>
      </c>
      <c r="C115" s="6" t="n">
        <v>0</v>
      </c>
    </row>
    <row r="116" spans="1:4">
      <c r="A116" s="4" t="s">
        <v>127</v>
      </c>
      <c r="B116" s="6" t="n">
        <v>0</v>
      </c>
      <c r="C116" s="6" t="n">
        <v>0</v>
      </c>
    </row>
    <row r="117" spans="1:4">
      <c r="A117" s="4" t="s">
        <v>128</v>
      </c>
      <c r="B117" s="6" t="n">
        <v>0</v>
      </c>
      <c r="C117" s="6" t="n">
        <v>0</v>
      </c>
      <c r="D117" s="6" t="n">
        <v>0</v>
      </c>
    </row>
    <row r="118" spans="1:4">
      <c r="A118" s="4" t="s">
        <v>129</v>
      </c>
      <c r="B118" s="7" t="n">
        <v>0</v>
      </c>
      <c r="C118" s="7" t="n">
        <v>0</v>
      </c>
      <c r="D11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22</v>
      </c>
      <c r="B1" s="2" t="s">
        <v>228</v>
      </c>
    </row>
    <row r="2" spans="1:2">
      <c r="B2" s="2" t="s">
        <v>25</v>
      </c>
    </row>
    <row r="3" spans="1:2">
      <c r="A3" s="3" t="s">
        <v>423</v>
      </c>
    </row>
    <row r="4" spans="1:2">
      <c r="A4" s="4" t="s">
        <v>238</v>
      </c>
      <c r="B4" s="4" t="s">
        <v>250</v>
      </c>
    </row>
    <row r="5" spans="1:2">
      <c r="A5" s="4" t="s">
        <v>242</v>
      </c>
      <c r="B5" s="7" t="n">
        <v>1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r="1" spans="1:2">
      <c r="A1" s="1" t="s">
        <v>424</v>
      </c>
      <c r="B1" s="2" t="s">
        <v>1</v>
      </c>
    </row>
    <row r="2" spans="1:2">
      <c r="B2" s="2" t="s">
        <v>24</v>
      </c>
    </row>
    <row r="3" spans="1:2">
      <c r="A3" s="3" t="s">
        <v>162</v>
      </c>
    </row>
    <row r="4" spans="1:2">
      <c r="A4" s="4" t="s">
        <v>425</v>
      </c>
      <c r="B4" s="4" t="s">
        <v>426</v>
      </c>
    </row>
    <row r="5" spans="1:2">
      <c r="A5" s="4" t="s">
        <v>427</v>
      </c>
      <c r="B5" s="4" t="s">
        <v>428</v>
      </c>
    </row>
    <row r="6" spans="1:2">
      <c r="A6" s="4" t="s">
        <v>429</v>
      </c>
      <c r="B6" s="9" t="n">
        <v>5.9</v>
      </c>
    </row>
    <row r="7" spans="1:2">
      <c r="A7" s="4" t="s">
        <v>430</v>
      </c>
      <c r="B7" s="4" t="s">
        <v>431</v>
      </c>
    </row>
    <row r="8" spans="1:2">
      <c r="A8" s="4" t="s">
        <v>432</v>
      </c>
      <c r="B8" s="4" t="s">
        <v>433</v>
      </c>
    </row>
    <row r="9" spans="1:2">
      <c r="A9" s="4" t="s">
        <v>434</v>
      </c>
    </row>
    <row r="10" spans="1:2">
      <c r="A10" s="3" t="s">
        <v>162</v>
      </c>
    </row>
    <row r="11" spans="1:2">
      <c r="A11" s="4" t="s">
        <v>385</v>
      </c>
      <c r="B11" s="7" t="n">
        <v>350</v>
      </c>
    </row>
    <row r="12" spans="1:2">
      <c r="A12" s="4" t="s">
        <v>435</v>
      </c>
      <c r="B12"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 customWidth="1" max="6" min="6" width="14"/>
  </cols>
  <sheetData>
    <row r="1" spans="1:6">
      <c r="A1" s="1" t="s">
        <v>436</v>
      </c>
      <c r="B1" s="2" t="s">
        <v>23</v>
      </c>
      <c r="C1" s="2" t="s">
        <v>1</v>
      </c>
    </row>
    <row r="2" spans="1:6">
      <c r="B2" s="2" t="s">
        <v>2</v>
      </c>
      <c r="C2" s="2" t="s">
        <v>2</v>
      </c>
      <c r="D2" s="2" t="s">
        <v>84</v>
      </c>
      <c r="E2" s="2" t="s">
        <v>69</v>
      </c>
      <c r="F2" s="2" t="s">
        <v>389</v>
      </c>
    </row>
    <row r="3" spans="1:6">
      <c r="A3" s="3" t="s">
        <v>166</v>
      </c>
    </row>
    <row r="4" spans="1:6">
      <c r="A4" s="4" t="s">
        <v>39</v>
      </c>
      <c r="B4" s="7" t="n">
        <v>1740156</v>
      </c>
      <c r="C4" s="7" t="n">
        <v>1740156</v>
      </c>
      <c r="D4" s="7" t="n">
        <v>1713118</v>
      </c>
      <c r="E4" s="7" t="n">
        <v>1681662</v>
      </c>
      <c r="F4" s="7" t="n">
        <v>1735440</v>
      </c>
    </row>
    <row r="5" spans="1:6">
      <c r="A5" s="4" t="s">
        <v>437</v>
      </c>
      <c r="C5" s="6" t="n">
        <v>40062</v>
      </c>
      <c r="D5" s="6" t="n">
        <v>-46201</v>
      </c>
    </row>
    <row r="6" spans="1:6">
      <c r="A6" s="4" t="s">
        <v>438</v>
      </c>
      <c r="B6" s="7" t="n">
        <v>15200</v>
      </c>
      <c r="C6" s="7" t="n">
        <v>18432</v>
      </c>
      <c r="D6" s="7" t="n">
        <v>2387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84</v>
      </c>
    </row>
    <row r="3" spans="1:3">
      <c r="A3" s="3" t="s">
        <v>104</v>
      </c>
    </row>
    <row r="4" spans="1:3">
      <c r="A4" s="4" t="s">
        <v>94</v>
      </c>
      <c r="B4" s="7" t="n">
        <v>84387</v>
      </c>
      <c r="C4" s="7" t="n">
        <v>97431</v>
      </c>
    </row>
    <row r="5" spans="1:3">
      <c r="A5" s="3" t="s">
        <v>105</v>
      </c>
    </row>
    <row r="6" spans="1:3">
      <c r="A6" s="4" t="s">
        <v>89</v>
      </c>
      <c r="B6" s="6" t="n">
        <v>33332</v>
      </c>
      <c r="C6" s="6" t="n">
        <v>32060</v>
      </c>
    </row>
    <row r="7" spans="1:3">
      <c r="A7" s="4" t="s">
        <v>50</v>
      </c>
      <c r="B7" s="6" t="n">
        <v>13425</v>
      </c>
      <c r="C7" s="6" t="n">
        <v>16717</v>
      </c>
    </row>
    <row r="8" spans="1:3">
      <c r="A8" s="4" t="s">
        <v>106</v>
      </c>
      <c r="B8" s="6" t="n">
        <v>10393</v>
      </c>
      <c r="C8" s="6" t="n">
        <v>12708</v>
      </c>
    </row>
    <row r="9" spans="1:3">
      <c r="A9" s="3" t="s">
        <v>107</v>
      </c>
    </row>
    <row r="10" spans="1:3">
      <c r="A10" s="4" t="s">
        <v>108</v>
      </c>
      <c r="B10" s="6" t="n">
        <v>17250</v>
      </c>
      <c r="C10" s="6" t="n">
        <v>3788</v>
      </c>
    </row>
    <row r="11" spans="1:3">
      <c r="A11" s="4" t="s">
        <v>109</v>
      </c>
      <c r="B11" s="6" t="n">
        <v>-29442</v>
      </c>
      <c r="C11" s="6" t="n">
        <v>-76571</v>
      </c>
    </row>
    <row r="12" spans="1:3">
      <c r="A12" s="4" t="s">
        <v>33</v>
      </c>
      <c r="B12" s="6" t="n">
        <v>-4377</v>
      </c>
      <c r="C12" s="6" t="n">
        <v>-26742</v>
      </c>
    </row>
    <row r="13" spans="1:3">
      <c r="A13" s="4" t="s">
        <v>35</v>
      </c>
      <c r="B13" s="6" t="n">
        <v>-12775</v>
      </c>
      <c r="C13" s="6" t="n">
        <v>400</v>
      </c>
    </row>
    <row r="14" spans="1:3">
      <c r="A14" s="4" t="s">
        <v>43</v>
      </c>
      <c r="B14" s="6" t="n">
        <v>-18782</v>
      </c>
      <c r="C14" s="6" t="n">
        <v>846</v>
      </c>
    </row>
    <row r="15" spans="1:3">
      <c r="A15" s="4" t="s">
        <v>44</v>
      </c>
      <c r="B15" s="6" t="n">
        <v>-2559</v>
      </c>
      <c r="C15" s="6" t="n">
        <v>-26513</v>
      </c>
    </row>
    <row r="16" spans="1:3">
      <c r="A16" s="4" t="s">
        <v>110</v>
      </c>
      <c r="B16" s="6" t="n">
        <v>23374</v>
      </c>
      <c r="C16" s="6" t="n">
        <v>-47049</v>
      </c>
    </row>
    <row r="17" spans="1:3">
      <c r="A17" s="4" t="s">
        <v>111</v>
      </c>
      <c r="B17" s="6" t="n">
        <v>138610</v>
      </c>
      <c r="C17" s="6" t="n">
        <v>132641</v>
      </c>
    </row>
    <row r="18" spans="1:3">
      <c r="A18" s="3" t="s">
        <v>112</v>
      </c>
    </row>
    <row r="19" spans="1:3">
      <c r="A19" s="4" t="s">
        <v>113</v>
      </c>
      <c r="B19" s="6" t="n">
        <v>-7086</v>
      </c>
      <c r="C19" s="6" t="n">
        <v>-12624</v>
      </c>
    </row>
    <row r="20" spans="1:3">
      <c r="A20" s="4" t="s">
        <v>114</v>
      </c>
      <c r="B20" s="6" t="n">
        <v>-50946</v>
      </c>
      <c r="C20" s="6" t="n">
        <v>-68502</v>
      </c>
    </row>
    <row r="21" spans="1:3">
      <c r="A21" s="4" t="s">
        <v>115</v>
      </c>
      <c r="B21" s="6" t="n">
        <v>-8103</v>
      </c>
      <c r="C21" s="6" t="n">
        <v>1425</v>
      </c>
    </row>
    <row r="22" spans="1:3">
      <c r="A22" s="4" t="s">
        <v>116</v>
      </c>
      <c r="B22" s="6" t="n">
        <v>-66135</v>
      </c>
      <c r="C22" s="6" t="n">
        <v>-79701</v>
      </c>
    </row>
    <row r="23" spans="1:3">
      <c r="A23" s="3" t="s">
        <v>117</v>
      </c>
    </row>
    <row r="24" spans="1:3">
      <c r="A24" s="4" t="s">
        <v>118</v>
      </c>
      <c r="B24" s="6" t="n">
        <v>63745</v>
      </c>
      <c r="C24" s="6" t="n">
        <v>60420</v>
      </c>
    </row>
    <row r="25" spans="1:3">
      <c r="A25" s="4" t="s">
        <v>119</v>
      </c>
      <c r="B25" s="6" t="n">
        <v>-62937</v>
      </c>
      <c r="C25" s="6" t="n">
        <v>-58153</v>
      </c>
    </row>
    <row r="26" spans="1:3">
      <c r="A26" s="4" t="s">
        <v>120</v>
      </c>
      <c r="B26" s="6" t="n">
        <v>1026392</v>
      </c>
      <c r="C26" s="6" t="n">
        <v>794176</v>
      </c>
    </row>
    <row r="27" spans="1:3">
      <c r="A27" s="4" t="s">
        <v>121</v>
      </c>
      <c r="B27" s="6" t="n">
        <v>-1102792</v>
      </c>
      <c r="C27" s="6" t="n">
        <v>-721307</v>
      </c>
    </row>
    <row r="28" spans="1:3">
      <c r="A28" s="4" t="s">
        <v>122</v>
      </c>
      <c r="B28" s="6" t="n">
        <v>-6322</v>
      </c>
      <c r="C28" s="6" t="n">
        <v>888</v>
      </c>
    </row>
    <row r="29" spans="1:3">
      <c r="A29" s="4" t="s">
        <v>123</v>
      </c>
      <c r="B29" s="6" t="n">
        <v>-76180</v>
      </c>
      <c r="C29" s="6" t="n">
        <v>-2033</v>
      </c>
    </row>
    <row r="30" spans="1:3">
      <c r="A30" s="4" t="s">
        <v>124</v>
      </c>
      <c r="B30" s="6" t="n">
        <v>-740</v>
      </c>
      <c r="C30" s="6" t="n">
        <v>-80749</v>
      </c>
    </row>
    <row r="31" spans="1:3">
      <c r="A31" s="4" t="s">
        <v>125</v>
      </c>
      <c r="B31" s="6" t="n">
        <v>6474</v>
      </c>
      <c r="C31" s="6" t="n">
        <v>2692</v>
      </c>
    </row>
    <row r="32" spans="1:3">
      <c r="A32" s="4" t="s">
        <v>126</v>
      </c>
      <c r="B32" s="6" t="n">
        <v>3716</v>
      </c>
      <c r="C32" s="6" t="n">
        <v>-4919</v>
      </c>
    </row>
    <row r="33" spans="1:3">
      <c r="A33" s="4" t="s">
        <v>127</v>
      </c>
      <c r="B33" s="6" t="n">
        <v>11</v>
      </c>
      <c r="C33" s="6" t="n">
        <v>45988</v>
      </c>
    </row>
    <row r="34" spans="1:3">
      <c r="A34" s="4" t="s">
        <v>128</v>
      </c>
      <c r="B34" s="6" t="n">
        <v>160279</v>
      </c>
      <c r="C34" s="6" t="n">
        <v>128319</v>
      </c>
    </row>
    <row r="35" spans="1:3">
      <c r="A35" s="4" t="s">
        <v>129</v>
      </c>
      <c r="B35" s="7" t="n">
        <v>160290</v>
      </c>
      <c r="C35" s="7" t="n">
        <v>1743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ASH</vt:lpstr>
      <vt:lpstr>ORGANIZATION</vt:lpstr>
      <vt:lpstr>ACCOUNTING POLICIES</vt:lpstr>
      <vt:lpstr>ACQUISITIONS</vt:lpstr>
      <vt:lpstr>STOCK-BASED COMPENSATION</vt:lpstr>
      <vt:lpstr>EARNINGS PER SHARE</vt:lpstr>
      <vt:lpstr>EMPLOYEE BENEFIT PLANS</vt:lpstr>
      <vt:lpstr>COMMITMENTS AND CONTINGENCIES</vt:lpstr>
      <vt:lpstr>INCOME TAXES</vt:lpstr>
      <vt:lpstr>OTHER FINANCIAL INFORMATION</vt:lpstr>
      <vt:lpstr>Subsequent Events SUBSEQUENT EV</vt:lpstr>
      <vt:lpstr>Debt (Notes)</vt:lpstr>
      <vt:lpstr>GOODWILL (Notes)</vt:lpstr>
      <vt:lpstr>ACCOUNTING POLICIES (Policies)</vt:lpstr>
      <vt:lpstr>ACQUISITIONS (Tables)</vt:lpstr>
      <vt:lpstr>STOCK-BASED COMPENSATION (Table</vt:lpstr>
      <vt:lpstr>EARNINGS PER SHARE (Tables)</vt:lpstr>
      <vt:lpstr>EMPLOYEE BENEFIT PLANS Schedule</vt:lpstr>
      <vt:lpstr>OTHER FINANCIAL INFORMATION (Ta</vt:lpstr>
      <vt:lpstr>OTHER FINANCIAL INFORMATION Con</vt:lpstr>
      <vt:lpstr>OTHER FINANCIAL INFORMATION C25</vt:lpstr>
      <vt:lpstr>GOODWILL (Tables)</vt:lpstr>
      <vt:lpstr>ORGANIZATION (Details)</vt:lpstr>
      <vt:lpstr>ACCOUNTING POLICIES (Details)</vt:lpstr>
      <vt:lpstr>ACQUISITIONS - ACQUISITIONS (De</vt:lpstr>
      <vt:lpstr>SCHEDULE OF SHARE-BASED COMPENS</vt:lpstr>
      <vt:lpstr>SCHEDULE OF SHARE-BASED PAYMENT</vt:lpstr>
      <vt:lpstr>SUMMARY OF RESTRICTED STOCK UNI</vt:lpstr>
      <vt:lpstr>SUMMARY OF PERFORMANCE-BASED AW</vt:lpstr>
      <vt:lpstr>SCHEDULE OF SHARE-BASED PAYME34</vt:lpstr>
      <vt:lpstr>STOCK-BASED COMPENSATION (Detai</vt:lpstr>
      <vt:lpstr>SCHEDULE OF EARNINGS PER SHARE,</vt:lpstr>
      <vt:lpstr>EARNINGS PER SHARE (Details)</vt:lpstr>
      <vt:lpstr>EARNINGS PER SHARE Accelerated </vt:lpstr>
      <vt:lpstr>EMPLOYEE BENEFIT PLANS (Details</vt:lpstr>
      <vt:lpstr>EMPLOYEE BENEFIT PLANS EMPLOYEE</vt:lpstr>
      <vt:lpstr>INCOME TAXES (Details)</vt:lpstr>
      <vt:lpstr>OTHER FINANCIAL INFORMATION (De</vt:lpstr>
      <vt:lpstr>CONDENSED CONSOLIDATED BALANCE </vt:lpstr>
      <vt:lpstr>CONDENSED CONSOLIDATED INCOME S</vt:lpstr>
      <vt:lpstr>CONDENSED CONSOLIDATED STATEMEN</vt:lpstr>
      <vt:lpstr>Subsequent Events (Details)</vt:lpstr>
      <vt:lpstr>Debt (Details)</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7:31Z</dcterms:created>
  <dcterms:modified xmlns:dcterms="http://purl.org/dc/terms/" xmlns:xsi="http://www.w3.org/2001/XMLSchema-instance" xsi:type="dcterms:W3CDTF">2016-08-08T17:17:31Z</dcterms:modified>
  <dc:title xmlns:dc="http://purl.org/dc/elements/1.1/">Untitled</dc:title>
  <dc:description xmlns:dc="http://purl.org/dc/elements/1.1/"/>
  <dc:subject xmlns:dc="http://purl.org/dc/elements/1.1/"/>
  <cp:keywords/>
  <cp:category/>
</cp:coreProperties>
</file>